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Note 1 - Nature of Business and" sheetId="6" r:id="rId6"/>
    <s:sheet name="Note 2 - Going Concern" sheetId="7" r:id="rId7"/>
    <s:sheet name="Note 3 - Merger with CLS Labs" sheetId="8" r:id="rId8"/>
    <s:sheet name="Note 4 - Prepaid Expenses" sheetId="9" r:id="rId9"/>
    <s:sheet name="Note 5 - Security Deposit" sheetId="10" r:id="rId10"/>
    <s:sheet name="Note 6 - Property, Plant and Eq" sheetId="11" r:id="rId11"/>
    <s:sheet name="Note 7 - Intangible Assets" sheetId="12" r:id="rId12"/>
    <s:sheet name="Note 8 - Accounts Payable and A" sheetId="13" r:id="rId13"/>
    <s:sheet name="Note 9 - Convertible Notes Paya" sheetId="14" r:id="rId14"/>
    <s:sheet name="Note 10 - Stockholders' Equity" sheetId="15" r:id="rId15"/>
    <s:sheet name="Note 11 - Related Party Transac" sheetId="16" r:id="rId16"/>
    <s:sheet name="Note 12 - Commitment and Contin" sheetId="17" r:id="rId17"/>
    <s:sheet name="Note 13 - Subsequent Events" sheetId="18" r:id="rId18"/>
    <s:sheet name="Accounting Policies, by Policy " sheetId="19" r:id="rId19"/>
    <s:sheet name="Note 3 - Merger with CLS Labs (" sheetId="20" r:id="rId20"/>
    <s:sheet name="Note 4 - Prepaid Expenses (Tabl" sheetId="21" r:id="rId21"/>
    <s:sheet name="Note 6 - Property, Plant and 22" sheetId="22" r:id="rId22"/>
    <s:sheet name="Note 7 - Intangible Assets (Tab" sheetId="23" r:id="rId23"/>
    <s:sheet name="Note 1 - Nature of Business a24" sheetId="24" r:id="rId24"/>
    <s:sheet name="Note 2 - Going Concern (Details" sheetId="25" r:id="rId25"/>
    <s:sheet name="Note 3 - Merger with CLS Labs26" sheetId="26" r:id="rId26"/>
    <s:sheet name="Note 3 - Merger with CLS Labs  " sheetId="27" r:id="rId27"/>
    <s:sheet name="Note 4 - Prepaid Expenses  (Det" sheetId="28" r:id="rId28"/>
    <s:sheet name="Note 5 - Security Deposit (Deta" sheetId="29" r:id="rId29"/>
    <s:sheet name="Note 6 - Property, Plant and 30" sheetId="30" r:id="rId30"/>
    <s:sheet name="Note 6 - Property, Plant and 31" sheetId="31" r:id="rId31"/>
    <s:sheet name="Note 7 - Intangible Assets (Det" sheetId="32" r:id="rId32"/>
    <s:sheet name="Note 7 - Intangible Assets (D33" sheetId="33" r:id="rId33"/>
    <s:sheet name="Note 8 - Accounts Payable and34" sheetId="34" r:id="rId34"/>
    <s:sheet name="Note 9 - Convertible Notes Pa35" sheetId="35" r:id="rId35"/>
    <s:sheet name="Note 10 - Stockholders' Equity " sheetId="36" r:id="rId36"/>
    <s:sheet name="Note 11 - Related Party Trans37" sheetId="37" r:id="rId37"/>
    <s:sheet name="Note 12 - Commitment and Cont38" sheetId="38" r:id="rId38"/>
    <s:sheet name="Note 13 - Subsequent Events (De" sheetId="39" r:id="rId39"/>
  </s:sheets>
  <s:definedNames/>
  <s:calcPr calcId="124519" calcMode="auto" fullCalcOnLoad="1"/>
</s:workbook>
</file>

<file path=xl/sharedStrings.xml><?xml version="1.0" encoding="utf-8"?>
<sst xmlns="http://schemas.openxmlformats.org/spreadsheetml/2006/main" uniqueCount="435">
  <si>
    <t>Document And Entity Information - shares</t>
  </si>
  <si>
    <t>9 Months Ended</t>
  </si>
  <si>
    <t>Feb. 29, 2016</t>
  </si>
  <si>
    <t>Apr. 11, 2016</t>
  </si>
  <si>
    <t>Document and Entity Information [Abstract]</t>
  </si>
  <si>
    <t>Entity Registrant Name</t>
  </si>
  <si>
    <t>CLS HOLDINGS USA, INC.</t>
  </si>
  <si>
    <t>Document Type</t>
  </si>
  <si>
    <t>10-Q</t>
  </si>
  <si>
    <t>Current Fiscal Year End Date</t>
  </si>
  <si>
    <t>--05-31</t>
  </si>
  <si>
    <t>Entity Common Stock, Shares Outstanding</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Feb. 29,
		2016</t>
  </si>
  <si>
    <t>Document Fiscal Year Focus</t>
  </si>
  <si>
    <t>Document Fiscal Period Focus</t>
  </si>
  <si>
    <t>Q3</t>
  </si>
  <si>
    <t>CONDENSED CONSOLIDATED BALANCE SHEETS - USD ($)</t>
  </si>
  <si>
    <t>May. 31, 2015</t>
  </si>
  <si>
    <t>Current assets</t>
  </si>
  <si>
    <t>Cash and cash equivalents</t>
  </si>
  <si>
    <t>Prepaid expenses</t>
  </si>
  <si>
    <t>Total current assets</t>
  </si>
  <si>
    <t>Security deposit</t>
  </si>
  <si>
    <t>Property, plant and equipment, net of accumulated depreciation of $669 and $0</t>
  </si>
  <si>
    <t>Construction in progress</t>
  </si>
  <si>
    <t>Note receivable related party, noncurrent, net of allowance of $500,000 and $500,000</t>
  </si>
  <si>
    <t>Intangible assets, net of accumulated amortization of $288 and $0</t>
  </si>
  <si>
    <t>Total assets</t>
  </si>
  <si>
    <t>Current liabilities</t>
  </si>
  <si>
    <t>Accounts payable and accrued liabilities</t>
  </si>
  <si>
    <t>Deferred rent liability</t>
  </si>
  <si>
    <t>Accrued compensation, related party</t>
  </si>
  <si>
    <t>Due to related party</t>
  </si>
  <si>
    <t>Accrued interest</t>
  </si>
  <si>
    <t>Accrued interest, related party</t>
  </si>
  <si>
    <t>Notes payable, related party</t>
  </si>
  <si>
    <t>Total current liabilities</t>
  </si>
  <si>
    <t>Noncurrent liabilities</t>
  </si>
  <si>
    <t>Related party convertible notes, net of debt discount of $880,510 and $0</t>
  </si>
  <si>
    <t>Convertible notes payable, net of debt discount of $144,444 and $194,444</t>
  </si>
  <si>
    <t>Total Liabilities</t>
  </si>
  <si>
    <t>Commitments and contingencies</t>
  </si>
  <si>
    <t xml:space="preserve"> </t>
  </si>
  <si>
    <t>Stockholder's equity</t>
  </si>
  <si>
    <t>Common stock, $0.0001 par value; 250,000,000 shares authorized; 20,320,003 and 20,000,003 shares issued and outstanding at February 29, 2016 and May 31, 2015</t>
  </si>
  <si>
    <t>Preferred stock, $0.001 par value; 20,000,000 shares authorized; no shares issued</t>
  </si>
  <si>
    <t>Additional paid-in capital</t>
  </si>
  <si>
    <t>Stock payable</t>
  </si>
  <si>
    <t>Accumulated deficit</t>
  </si>
  <si>
    <t>Total stockholder's equity (deficit)</t>
  </si>
  <si>
    <t>Total liabilities and stockholders' equity (deficit)</t>
  </si>
  <si>
    <t>CONDENSED CONSOLIDATED BALANCE SHEETS (Parentheticals) - USD ($)</t>
  </si>
  <si>
    <t>Property, plant and equipment, accumulated depreciation</t>
  </si>
  <si>
    <t>Note receivable, allowance, noncurrent</t>
  </si>
  <si>
    <t>Intangible assets, accumulated amortization</t>
  </si>
  <si>
    <t>Common stock, par value</t>
  </si>
  <si>
    <t>Common stock, shares authorized</t>
  </si>
  <si>
    <t>Common stock, shares issued</t>
  </si>
  <si>
    <t>Common stock, shares outstanding</t>
  </si>
  <si>
    <t>Preferred stock, par value</t>
  </si>
  <si>
    <t>Preferred stock, shares authorized</t>
  </si>
  <si>
    <t>Preferred stock, shares issued</t>
  </si>
  <si>
    <t>Related Party Notes [Member] | Convertible Debt [Member]</t>
  </si>
  <si>
    <t>Debt discount</t>
  </si>
  <si>
    <t>April 2015 Note [Member] | Convertible Debt [Member]</t>
  </si>
  <si>
    <t>CONDENSED CONSOLIDATED STATEMENTS OF OPERATIONS (Unaudited) - USD ($)</t>
  </si>
  <si>
    <t>3 Months Ended</t>
  </si>
  <si>
    <t>Feb. 28, 2015</t>
  </si>
  <si>
    <t>Revenue</t>
  </si>
  <si>
    <t>Cost of goods sold</t>
  </si>
  <si>
    <t>Gross margin</t>
  </si>
  <si>
    <t>Selling, general and administrative expenses</t>
  </si>
  <si>
    <t>Professional fees</t>
  </si>
  <si>
    <t>Total operating expenses</t>
  </si>
  <si>
    <t>Operating loss</t>
  </si>
  <si>
    <t>Other (income) expense:</t>
  </si>
  <si>
    <t>Interest expense</t>
  </si>
  <si>
    <t>Total other expense</t>
  </si>
  <si>
    <t>Income (Loss) before income taxes</t>
  </si>
  <si>
    <t>Income tax expense</t>
  </si>
  <si>
    <t>Net income (loss)</t>
  </si>
  <si>
    <t>Net income (loss) per share - basic (in Dollars per share)</t>
  </si>
  <si>
    <t>Net income (loss) per share - diluted (in Dollars per share)</t>
  </si>
  <si>
    <t>Weighted average shares outstanding - basic (in Shares)</t>
  </si>
  <si>
    <t>Weighted average shares outstanding - diluted (in Shares)</t>
  </si>
  <si>
    <t>CONDENSED CONSOLIDATED STATEMENTS OF CASH FLOWS (Unaudited) - USD ($)</t>
  </si>
  <si>
    <t>CASH FLOWS FROM OPERATING ACTIVITIES</t>
  </si>
  <si>
    <t>Adjustments to reconcile net loss to net cash used in operating activities:</t>
  </si>
  <si>
    <t>Imputed interest</t>
  </si>
  <si>
    <t>Issuance of stock for services</t>
  </si>
  <si>
    <t>Stock-based compensation</t>
  </si>
  <si>
    <t>Amortization of debt discount</t>
  </si>
  <si>
    <t>Depreciation and amortization expense</t>
  </si>
  <si>
    <t>Changes in assets and liabilities:</t>
  </si>
  <si>
    <t>Due from related parties</t>
  </si>
  <si>
    <t>Accounts payable and accrued expenses</t>
  </si>
  <si>
    <t>Deferred liabilities</t>
  </si>
  <si>
    <t>Due to related parties</t>
  </si>
  <si>
    <t>Net cash used in operating activities</t>
  </si>
  <si>
    <t>CASH FLOWS FROM INVESTING ACTIVITIES</t>
  </si>
  <si>
    <t>Payments to acquire equipment</t>
  </si>
  <si>
    <t>Payment for construction in progress</t>
  </si>
  <si>
    <t>Payments to acquire intangible assets</t>
  </si>
  <si>
    <t>Payments for investment in shell company</t>
  </si>
  <si>
    <t>Net cash used in investing activities</t>
  </si>
  <si>
    <t>CASH FLOWS FROM FINANCING ACTIVITIES</t>
  </si>
  <si>
    <t>Proceeds from sale of common stock</t>
  </si>
  <si>
    <t>Proceeds from related party convertible notes payable</t>
  </si>
  <si>
    <t>Proceeds from related party notes payable</t>
  </si>
  <si>
    <t>Net cash provided by financing activities</t>
  </si>
  <si>
    <t>Net increase in cash and cash equivalents</t>
  </si>
  <si>
    <t>Cash and cash equivalents at beginning of period</t>
  </si>
  <si>
    <t>Cash and cash equivalents at end of period</t>
  </si>
  <si>
    <t>SUPPLEMENTAL DISCLOSURE OF CASH FLOW INFORMATION:</t>
  </si>
  <si>
    <t>Interest paid</t>
  </si>
  <si>
    <t>Income taxes paid</t>
  </si>
  <si>
    <t>NON-CASH INVESTING AND FINANCING ACTIVITIES:</t>
  </si>
  <si>
    <t>Stock issued to founder for intellectual property</t>
  </si>
  <si>
    <t>Discount on notes payable</t>
  </si>
  <si>
    <t>Transfer principle from related party notes payable to related party convertible notes payable</t>
  </si>
  <si>
    <t>Note 1 - Nature of Business and Significant Accounting Policies</t>
  </si>
  <si>
    <t>Accounting Policies [Abstract]</t>
  </si>
  <si>
    <t>Organization, Consolidation and Presentation of Financial Statements Disclosure and Significant Accounting Policies [Text Block]</t>
  </si>
  <si>
    <t>Note 1 – Nature of Business and Significant Accounting Policies
Nature of Business
CLS Holdings USA, Inc. (the “Company”) was originally incorporated as Adelt Design, Inc. (“Adelt”) on March 31, 2011 to manufacture and market carpet binding art. Production and marketing of carpet binding art never commenced.
On November 12, 2014, CLS Labs, Inc. (“CLS Labs”) acquired 10,000,000 shares, or 55.6%, of the outstanding shares of common stock of Adelt from its founder, Larry Adelt. On that date, Jeffrey Binder, the Chairman, President and Chief Executive Officer of CLS Labs, was appointed Chairman, President and Chief Executive Officer of the Company. On November 20, 2014, Adelt adopted amended and restated articles of incorporation, thereby changing its name to CLS Holdings USA, Inc. Effective December 10, 2014, the Company effected a reverse stock split of its issued and outstanding common stock at a ratio of 1-for-0.625 (the “Reverse Split”), wherein 0.625 shares of the Company’s common stock were issued in exchange for each share of common stock issued and outstanding. As a result, 6,250,000 shares of the Company’s common stock were issued to CLS Labs in exchange for the 10,000,000 shares that it owned by virtue of the above-referenced purchase from Larry Adelt.
On April 29, 2015, the Company, CLS Labs and CLS Merger Inc., a Nevada corporation and wholly owned subsidiary of CLS Holdings, entered into an Agreement and Plan of Merger (the “Merger Agreement”) and completed a merger, whereby CLS Merger Inc. merged with and into CLS Labs, with CLS Labs remaining as the surviving entity (the “Merger”). Upon the consummation of the Merger, the shares of the common stock of CLS Holdings owned by CLS Labs were extinguished and the former stockholders of CLS Labs were issued an aggregate of 15,000,000 (post Reverse Split) shares of common stock in CLS Holdings in exchange for their shares of common stock in CLS Labs. As a result of the Merger, the Company acquired the business of CLS Labs and abandoned its previous business.
The Company has a patent pending proprietary method of extracting cannabinoids from cannabis plants and converting the resulting cannabinoid extracts into concentrates such as oils, waxes, edibles and shatter. These concentrates may be ingested in a number of ways, including through vaporization via electronic cigarettes (“e-cigarettes”), and used for a variety of pharmaceutical and other purposes. Internal testing of this extraction method and conversion process has revealed that it produces a cleaner, higher quality product and a significantly higher yield than the cannabinoid extraction processes currently existing in the marketplace. The Company has not commercialized its patent pending proprietary process or otherwise earned any revenues. The Company plans to generate revenues through licensing, fee-for-service and joint venture arrangements related to its patent pending proprietary method of extracting cannabinoids from cannabis plants and converting the resulting cannabinoid extracts into saleable concentrates.
The Company has adopted a fiscal year end of May 31st.
Basis of Presentation
These financial statements and related notes are presented in accordance with accounting principles generally accepted in the United States and are expressed in US dollars.
Principals of Consolidation
The accompanying consolidated financial statements include the accounts of CLS Holdings USA, Inc., and its wholly owned operating subsidiaries, CLS Labs, Inc. and CLS Labs Colorado, Inc. All material intercompany transactions have been eliminated upon consolidation of these entities.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Cash and Cash Equivalents
The Company considers all highly liquid investments with maturities of three months or less to be cash equivalents. The Company had cash and cash equivalents of $30,170 and $208,821 as of February 29, 2016 and May 31, 2015, respectively.
Property, Plant and Equipment
Property and equipment is recorded at the lower of cost or estimated net recoverable amount, and is depreciated using the straight-line method over the estimated useful lives. Computer equipment is being depreciated over a three-year period.
Concentrations of Credit Risk
The Company maintains its cash in bank deposit accounts, the balances of which at times may exceed federally insured limits. The Company continually monitors its banking relationships and consequently has not experienced any losses in such accounts.
Advertising and Marketing Costs
Advertising and marketing costs are expensed as incurred. The Company incurred no advertising and marketing costs for the three and nine months ended February 29, 2016 and February 28, 2015.
Research and Development
Research and development expenses are charged to operations as incurred. The Company incurred research and development costs of $0 and $32,769, respectively, for the nine months ended February 29, 2016 and February 28, 2015, respectively.
Income Taxes
The Company accounts for income taxes using the asset and liability method, which requires the establishment of deferred tax assets and liabilities for the temporary differences between the financial reporting basis and the tax basis of the Company’s assets and liabilities at enacted tax rates expected to be in effect when such amounts are realized or settled. The effect on deferred tax assets and liabilities of a change in tax rates is recognized in income in the period that includes the enactment date. A valuation allowance is provided to the extent deferred tax assets may not be recoverable after consideration of the future reversal of deferred tax liabilities, tax planning strategies, and projected future taxable income.
Fair Value of Financial Instruments
Under FASB ASC 820-10-05, the Financial Accounting Standards Board established a framework for measuring fair value in generally accepted accounting principles and expanded disclosures about fair value measurements. This Statement reaffirms that fair value is the relevant measurement attribute. The adoption of this standard did not have a material effect on the Company’s financial statements as reflected herein. The carrying amounts of accrued expenses reported on the balance sheet are estimated by management to approximate fair value primarily due to the short term nature of the instruments. The Company had no items that required fair value measurement on a recurring basis.
Revenue Recognition
For revenue from product sales, the Company recognizes revenue using four basic criteria that must be met before revenue can be recognized: (1) persuasive evidence of an arrangement exists; (2) delivery has occurred; (3) the selling price is fixed and determinable; and (4) collectability is reasonably assured. Determination of criteria (3) and (4) are based on management’s judgment regarding the fixed nature of the selling prices of the products delivered and the collectability of those amounts. Provisions for discounts and rebates to customers, estimated returns and allowances, and other adjustments are provided for in the same period the related sales are recorded. The Company defers any revenue for which the product has not been delivered or is subject to refund until such time that the Company and the customer jointly determine that the product has been delivered or no refund will be required.
The Company has not generated revenue to date.
Basic and Diluted Loss Per Share
Basic net earnings per share is based on the weighted average number of shares outstanding during the period, while fully-diluted net earnings per share is based on the weighted average number of shares of common stock and potentially dilutive securities assumed to be outstanding during the period using the treasury stock method. Potentially dilutive securities consist of options and warrants to purchase common stock, and convertible debt. Basic and diluted net loss per share is computed based on the weighted average number of shares of common stock outstanding during the period.
The Company uses the treasury stock method to calculate the impact of outstanding stock options and warrants. Stock options and warrants for which the exercise price exceeds the average market price over the period have an anti-dilutive effect on earnings per common share and, accordingly, are excluded from the calculation.
A net loss causes all outstanding stock options and warrants to be antidilutive. As a result, the basic and dilutive losses per common share are the same for the three and nine months ended February 29, 2016 and February 28, 2015.
Commitments and Contingencies
Certain conditions may exist as of the date the financial statements are issued, which may result in a loss to the Company but which will only be resolved when one or more future events occur or fail to occur. The Company’s management assesses such contingent liabilities, and such assessment inherently involves an exercise of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ly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remote are generally not disclosed unless they involve guarantees, in which case the nature of the guarantee would be disclosed.
Recent Accounting Pronouncements
Accounting standards promulgated by the Financial Accounting Standards Board (“FASB”)
In November 2015, the FASB issued Accounting Standards Update (“ASU”) 2015-17, “Balance Sheet Classification of Deferred Taxes,” which requires that deferred tax liabilities and assets be classified as non-current on the balance sheet. ASU 2015-17 is effective in fiscal years beginning after December 15, 2016. Early adoption is permitted on either a prospective or retrospective basis. The Company has elected early adoption as of the interim period beginning December 1, 2015, effective for the annual period ending May 31, 2016, and has selected the prospective application. Prior periods have not been retrospectively adjusted.
In September 2015, the FASB Business Combinations (Topic 805): Simplifying the Accounting for Measurement-Period Adjustments”, which requires the acquirer in a business combination to recognize in the reporting period in which adjustment amounts are determined, any adjustments to provisional amounts that are identified during the measurement period, calculated as if the accounting had been completed at the acquisition date. Prior to the issuance of ASU 2015-16, an acquirer was required to restate prior period financial statements as of the acquisition date for adjustments to provisional amounts. ASU 2015-16 is effective for annual and interim periods beginning after December 15, 2015. The adoption of ASU 2015-16 is not expected to have a material impact on the Company’s financial position or results of operations.
In August 2015, the FASB issued ASU No. 2015-14, “Revenue from Contracts with Customers (Topic 606): Deferral of the Effective Date”. This amendment defers the effective date of the previously issued ASU No. 2014-09, Revenue from Contracts with Customers (Topic 606), until the interim and annual reporting periods beginning after December 15, 2017. The FASB’s ASU No. 2014-09, Revenue from Contracts with Customers (Topic 606), was issued in three parts: (a) Section A, “Summary and Amendments That Create Revenue from Contracts with Customers (Topic 606) and Other Assets and Deferred Costs-Contracts with Customers (Subtopic 340-40),” (b) Section B, “Conforming Amendments to Other Topics and Subtopics in the Codification and Status Tables” and (c) Section C, “Background Information and Basis for Conclusions.” The core principle of the new guidance is that an entity should recognize revenue to depict the transfer of promised goods or services to customers in an amount that reflects the consideration to which the entity expects to be entitled in exchange for those goods or services. Earlier application is permitted for interim and annual reporting periods beginning after December 15, 2016. The Company intends to adopt the provisions of ASU 2015-14 for interim and annual reporting periods beginning after December 15, 2017. The Company is currently evaluating the impact of the adoption of ASU 2015-14 on its consolidated financial statements.
In July 2015, the FASB, issued ASU No. 2015-11,“Inventory (Topic 330): Simplifying the Measurement of Inventory ” , which requires an entity to measure inventory within the scope of the ASU at the lower of cost and net realizable value. The amendments in ASU 2015-11 are effective for fiscal years beginning after December 15, 2016, including interim periods within that reporting period. Earlier adoption is permitted. The adoption of ASU 2015-11 is not expected to have a material impact on the Company’s financial position or results of operations.
Management does not believe that any other recently issued, but not yet effective, accounting standards, if currently adopted, would have a material effect on the accompanying unaudited condensed consolidated financial statements.</t>
  </si>
  <si>
    <t>Note 2 - Going Concern</t>
  </si>
  <si>
    <t>Organization, Consolidation and Presentation of Financial Statements [Abstract]</t>
  </si>
  <si>
    <t>Substantial Doubt about Going Concern [Text Block]</t>
  </si>
  <si>
    <t xml:space="preserve">Note 2 – Going Concern
As shown in the accompanying financial statements, the Company has incurred net losses from operations resulting in an accumulated deficit of $3,378,197 as of February 29, 2016. Further losses are anticipated in the development of its business raising substantial doubt about the Company’s ability to continue as a going concern. The ability to continue as a going concern is dependent upon the Company generating profitable operations in the future and/or obtaining the necessary financing to meet its obligations and repay its liabilities arising from normal business operations when they come due. Management intends to finance operating costs over the next twelve months with loans and/or the proceeds from the sale of securities. These financial statements do not include any adjustments relating to the recoverability and classification of recorded asset amounts, or amounts and classification of liabilities that might result from this uncertainty. </t>
  </si>
  <si>
    <t>Note 3 - Merger with CLS Labs</t>
  </si>
  <si>
    <t>Business Combinations [Abstract]</t>
  </si>
  <si>
    <t>Business Combination Disclosure [Text Block]</t>
  </si>
  <si>
    <t xml:space="preserve">Note 3 – Merger with CLS Labs
On April 29, 2015, the Company, CLS Labs and CLS Merger, Inc., a Nevada corporation and wholly owned subsidiary of the Company, entered into an Agreement and Plan of Merger (the “Merger Agreement”) and completed a merger, whereby CLS Merger, Inc. merged with and into CLS Labs, with CLS Labs remaining as the surviving entity (the “Merger”). Upon the consummation of the Merger, the shares of common stock of CLS Holdings owned by CLS Labs were extinguished and the former stockholders of CLS Labs were issued an aggregate of 15,000,000 (post Reverse Split) shares of common stock in the Company in exchange for their shares of common stock in CLS Labs. As a result of the Merger, the Company acquired the business of CLS Labs and abandoned its previous business.
For financial reporting purposes, the Merger represents a capital transaction of CLS Labs or a “reverse merger” rather than a business combination, because the sellers of CLS Labs controlled the Company immediately following the completion of the Merger. As such, CLS Labs is deemed to be the accounting acquirer in the transaction and, consequently, the transaction is being treated as a recapitalization of CLS Labs. Accordingly, the assets and liabilities and the historical operations reflected in the Company’s ongoing financial statements are those of CLS Labs and are recorded at the historical cost basis of CLS Labs. The Company’s assets, liabilities and results of operations have been consolidated with the assets, liabilities and results of operations of CLS Labs after consummation of the Merger. The Company’s historical capital accounts have been retroactively adjusted to reflect the equivalent number of shares issued by the Company in the Merger while CLS Labs’ historical retained earnings have been carried forward. The historical financial statements of the Company before the Merger will be replaced with the historical financial statements of CLS Labs before the Merger in all future filings with the Securities and Exchange Commission, or “SEC”. The Merger is intended to be treated as a tax-free exchange under Section 368(b) of the Internal Revenue Code of 1986, as amended.
Pro Forma Results
The following tables set forth the unaudited pro forma results of the Company as if the acquisition of CLS Labs had taken place on the first day of the three and nine month periods ended February 28, 2015. These combined results are not necessarily indicative of the results that may have been achieved had the companies always been combined.
Three Months
Nine Months
Ended
Ended
February 28,
February 28,
2015
2015
Total revenue
$
-
$
-
Net loss attributable to CLS Holdings USA, Inc.
(338,919
)
(659,748
)
Basic net income (loss) per common share
(0.02
)
(0.04
)
Diluted net income (loss) per common share
(0.02
)
(0.04
)
Weighted average shares - basic
15,000,000
15,000,000
Weighted average shares - diluted
15,000,000
15,000,000 </t>
  </si>
  <si>
    <t>Note 4 - Prepaid Expenses</t>
  </si>
  <si>
    <t>Disclosure Text Block Supplement [Abstract]</t>
  </si>
  <si>
    <t>Other Assets Disclosure [Text Block]</t>
  </si>
  <si>
    <t xml:space="preserve">Note 4 – Prepaid Expenses
Prepaid expenses consisted of the following as of February 29, 2016 and May 31, 2015:
February 29,
May 31,
2016
2015
Prepaid legal fees
8,162
3,466
Prepaid consulting fees
1,000
28,334
Other prepaid expenses
5,000
-
Total
$
14,162
$
31,800 </t>
  </si>
  <si>
    <t>Note 5 - Security Deposit</t>
  </si>
  <si>
    <t>Security Deposits [Abstract]</t>
  </si>
  <si>
    <t>Security Deposits [Text Block]</t>
  </si>
  <si>
    <t>Note 5 – Security Deposit
The Company had a security deposit in the amount of $50,000 at February 29, 2016 and May 31, 2015. This amount consists of a deposit to secure office and warehouse space.</t>
  </si>
  <si>
    <t>Note 6 - Property, Plant and Equipment</t>
  </si>
  <si>
    <t>Property, Plant and Equipment [Abstract]</t>
  </si>
  <si>
    <t>Property, Plant and Equipment Disclosure [Text Block]</t>
  </si>
  <si>
    <t>Note 6 – Property, Plant and Equipment
Property, plant and equipment consisted of the following at February 29, 2016 and May 31, 2015.
February 29,
May 31,
2016
2015
Computer equipment
$
2,674
$
-
Property and equipment, gross
2,674
-
Less: accumulated depreciation
(669
)
-
Property and equipment, net
$
2,005
$
-
Depreciation expense totaled $223 and $669 for the three and nine months ended February 29, 2016 and $0 for the three and nine months ended February 28, 2015, respectively.
During the nine months ended February 29, 2016, the Company paid $41,803 for construction in progress related to the Company’s Colorado facility.</t>
  </si>
  <si>
    <t>Note 7 - Intangible Assets</t>
  </si>
  <si>
    <t>Disclosure Text Block [Abstract]</t>
  </si>
  <si>
    <t>Intangible Assets Disclosure [Text Block]</t>
  </si>
  <si>
    <t>Note 7 – Intangible Assets
Intangible assets consisted of the following at February 29, 2016 and May 31, 2015.
February 29,
May 31,
2016
2015
Domain name
$
2,158
$
2,158
2,158
2,158
Less: accumulated amortization
(288
)
-
Intangible assets, net
$
1,870
$
2,158
Total amortization expense charged to operations for the three and nine months ended February 29, 2016 was $108 and $288 and $0 for the three and nine months ended February 28, 2015, respectively. The domain name is being amortized over a period of 60 months.</t>
  </si>
  <si>
    <t>Note 8 - Accounts Payable and Accrued Liabilities</t>
  </si>
  <si>
    <t>Payables and Accruals [Abstract]</t>
  </si>
  <si>
    <t>Accounts Payable and Accrued Liabilities Disclosure [Text Block]</t>
  </si>
  <si>
    <t>Note 8 – Accounts Payable and Accrued Liabilities
The Company had accounts payable and accrued liabilities of $343,488 and $145,024 at February 29, 2016 and May 31, 2015 consist of legal fees and other trade payables.</t>
  </si>
  <si>
    <t>Note 9 - Convertible Notes Payable</t>
  </si>
  <si>
    <t>Debt Disclosure [Abstract]</t>
  </si>
  <si>
    <t>Debt Disclosure [Text Block]</t>
  </si>
  <si>
    <t xml:space="preserve">Note 9 – Convertible Notes Payable
April 2015 Note:
On April 29, 2015, the Company issued a convertible note to an unaffiliated individual in the amount of $200,000 (the “April 2015 Note”). Interest accrues on the April 2015 Note at a rate of 15% per annum. On the first anniversary of the April 2015 Note, the Company shall pay all then accrued interest. Thereafter, the Company shall make eight (8) equal payments of principal together with accrued interest, quarterly in arrears, commencing on July 1, 2016 and continuing on the same day of each October, January, April and July thereafter until paid in full. All outstanding principal and any accumulated unpaid interest thereon shall be due and payable on the third anniversary of note.
At the election of the holder of the April 2015 Note, at any time prior to payment or prepayment of the April 2015 Note in full, all principal and accrued interest under the April 2015 Note may be converted in whole, but not in part, into the Company’s securities. For each dollar converted, the holder of the April 2015 Note shall receive two shares of common stock and a three-year warrant to purchase 1.33 shares (post Reverse Split) of common stock at $0.75 per share (post Reverse Split).
During the nine months ended February 29, 2016 and February 28, 2015, the Company recorded interest expense in the amount of $22,521 and $0, respectively, on this note. As of February 29, 2016 and May 31, 2015 the outstanding principal balance on the Convertible Note was $200,000 and the Company had accrued interest in the amount of $25,151 and $2,630, respectively, on this note.
The Company calculated the fair value of the beneficial conversion features embedded in the April 2015 Note via the intrinsic value method. The Company also calculates the fair value of the detachable warrants offered with the April 2015 Note via the Black-Scholes valuation method. The value of the conversion feature and the detachable warrants are considered discounts to the April 2015 Note, to the extent the aggregate value of the warrants and conversion features do not exceed the face value thereof. These discounts were amortized to interest expense over the term of the April 2015 Note.
The Company recorded a discount to the April 2015 Note in the amount of $200,000 during the year ended May 31, 2015. The discount was comprised of $100,000 related to the beneficial conversion feature embedded in the April 2015 Note and $100,000 for the detachable warrants. During the nine months ended February 29, 2016, the Company amortized $50,000 of this discount to interest expense. As of February 29, 2016 and May 31, 2015, the Company had unamortized discounts on the April 2015 Note in the amount of $144,444 and $194,444, respectively.
Related Party Notes:
During the year ended May 31, 2015, the Company borrowed $600,000 from Frank Koretsky, a director of the Company, to fund operations (the “Koretsky Funding Note 1”). From June 1, 2015 through January 12, 2016, the Company borrowed an additional $295,000 from Mr. Koretsky under the Koretsky Funding Note 1. These loans were unsecured, due not less than one year after the date the loans were made, and carried interest at the rate of 6% per annum. On January 12, 2016, the Company entered into a new loan agreement with Mr. Koretsky (the “Koretsky Convertible Note”), and the principal balance of $895,000 and accrued interest in the amount of $31,008 from the Koretsky Funding Note 1 were transferred into the Koretsky Convertible Note. This note is unsecured and bears interest at the rate of 6% per annum. No payments are required until January 1, 2017, at which time all accrued interest becomes due and payable. Principal and additional accrued interest will be paid in eight equal quarterly installments beginning on April 1, 2017. At Mr. Koretsky’s election, at any time prior to payment or prepayment of the loans in full, all principal and accrued interest under the loans may be converted, in whole or in part, into the Company’s securities. Upon such an election, Mr. Koretsky will receive one “Unit” for each $0.75 converted, with each Unit consisting of one (1) share of common stock and a five-year warrant to purchase (1) share of common stock at a price of $1.00 per share. As of February 29, 2016 and May 31, 2015, the outstanding principal balance under the Koretsky Funding Note 1 was $0 and $600,000, respectively; the outstanding principal balance under the Koretsky Convertible Note was $895,000 and $0, respectively. At February 29, 2016 and May 31, 2015, the Company had a total of $38,070 and $3,337, respectively, of accrued interest due to Mr. Koretsky under the Koretsky Convertible Note and Koretsky Funding Note 1.
During January and February 2016, the Company borrowed an additional $380,000 from Mr. Koretsky to fund operations at an interest rate of 6% per annum with the balance of the loan terms remaining unfinalized. The interest rate was increased to 10% per annum effective March 1, 2016 and the terms of the loans were subsequently memorialized in a convertible promissory note dated April 11, 2016 (the “Koretsky Funding Note 2”). The Koretsky Funding Note 2 is unsecured and bears interest at a rate of 6% per annum through February 29, 2016 and 10% per annum commencing March 1, 2016. All accrued interest will become due on April 1, 2017, with principal paid in eight equal quarterly installments along with accrued interest beginning on July 1, 2017. At Mr. Koretsky’s election, at any time prior to payment or prepayment of the loans in full, all principal and accrued interest under the loans may be converted, in whole or in part, into the Company’s securities. Upon such an election, Mr. Koretsky will receive one “Unit” for each $1.07 converted, with each Unit consisting of one (1) share of common stock and a five-year warrant to purchase (1) share of common stock at a price of $1.07 per share.
The Company calculated the fair value of the beneficial conversion features embedded in the convertible notes via the intrinsic value method. The Company also calculates the fair value of the detachable warrants offered with the convertible notes via the Black-Scholes valuation method. The value of the conversion feature and the detachable warrants are considered discounts to the convertible note, to the extent the aggregate value of the warrants and conversion features do not exceed the face value thereof. These discounts were amortized to interest expense over the term of the convertible notes.
The Company recorded a discount to the convertible notes in the amount of $895,000 during the nine months ended February 29, 2016. The discount was comprised of $458,982 related to the beneficial conversion feature embedded in the convertible note and $436,018 for the detachable warrants. During the nine months ended February 29, 2016, the Company amortized $61,077 of this discount to interest expense. As of February 29, 2016, the Company had unamortized discounts on this convertible note in the amount of $833,923.
From June 1, 2015 through January 12, 2016, the Company borrowed $50,000 from Mr. Binder, a director and officer of the Company, to fund operations (the “Binder Funding Note 1). These loans were unsecured, due not less than one year after the date the loans were made, and carried interest at the rate of 6% per annum. On January 12, 2016, the Company entered into a new loan agreement with Mr. Binder (the “Binder Convertible Note”), and the principal balance of $50,000 and accrued interest in the amount of $962 from the Binder Funding Note 1 were transferred into the Binder Convertible Note. This note is unsecured and bears interest at the rate of 6% per annum. No payments are required until January 1, 2017, at which time all accrued interest becomes due and payable. Principal and additional accrued interest will be paid in eight equal quarterly installments beginning on April 1, 2017. At Mr. Binder’s election, at any time prior to payment or prepayment of the loans in full, all principal and accrued interest under the loans may be converted, in whole or in part, into the Company’s securities. Upon such an election, Mr. Binder will receive one “Unit” for each $0.75 converted, with each Unit consisting of one (1) share of common stock and a five-year warrant to purchase (1) share of common stock at a price of $1.00 per share. As of February 29, 2016 and May 31, 2015, the outstanding principal balance under the Binder Convertible Note was $50,000 and $0, respectively. At February 29, 2016 and May 31, 2015, the Company had an aggregate of $1,357 and $0, respectively, of accrued interest due to Mr. Binder under the Binder Convertible Note.
The Company calculated the fair value of the beneficial conversion features embedded in this convertible note via the intrinsic value method. The Company also calculates the fair value of the detachable warrants offered with the convertible note via the Black-Scholes valuation method. The value of the conversion feature and the detachable warrants are considered discounts to the convertible note, to the extent the aggregate value of the warrants and conversion features do not exceed the face value thereof. These discounts were amortized to interest expense over the term of the convertible note.
The Company recorded a discount to the convertible note in the amount of $50,000 during the nine months ended February 29, 2016. The discount was comprised of $25,641 related to the beneficial conversion feature embedded in the convertible note and $24,359 for the detachable warrants. During the nine months ended February 29, 2016, the Company amortized $3,412 of this discount to interest expense. As of February 29, 2016, the Company had unamortized discounts on this convertible note in the amount of $46,588.
During January and February 2016, the Company borrowed an additional $12,750 from Mr. Binder to fund operations at an interest rate of 6% per annum with the balance of the loan terms remaining unfinalized. The interest rate was increased to 10% per annum effective March 1, 2016 and the terms of the loans were subsequently memorialized in a convertible promissory note dated April 11, 2016 (the “Binder Funding Note 2”). The Binder Funding Note 2 is unsecured and bears interest at a rate of 6% per annum through February 29, 2016 and 10% commencing March 1, 2016. All accrued interest will become due on April 1, 2017, with principal paid in eight equal quarterly installments along with accrued interest beginning on July 1, 2017. At Mr. Binder’s election, at any time prior to payment or prepayment of the loans in full, all principal and accrued interest under the loans may be converted, in whole or in part, into the Company’s securities. Upon such an election, Mr. Binder will receive one “Unit” for each $1.07 converted, with each Unit consisting of one (1) share of common stock and a five-year warrant to purchase (1) share of common stock at a price of $1.07 per share. </t>
  </si>
  <si>
    <t>Note 10 - Stockholders' Equity</t>
  </si>
  <si>
    <t>Shareholders' Equity and Share-based Payments [Text Block]</t>
  </si>
  <si>
    <t>Note 10 – Stockholders’ Equity
The Company’s authorized capital stock consists of 250,000,000 shares of common stock, par value $0.0001 per share and 20,000,000 shares of preferred stock, par value $0.001 per share. The Company had 20,320,003 and 20,000,003 shares (post Reverse Split) of common stock issued and outstanding as of February 29, 2016 and May 31, 2015, respectively.
On December 10, 2014, the Company effected a reverse stock split of the Company’s issued and outstanding common stock at a ratio of 1-for-0.625, wherein 0.625 shares of common stock were issued in exchange for each share of the Company’s common stock owned by the Company’s stockholders on December 1, 2014, the record date for the reverse stock split. As a result of the reverse stock split, 11,250,000 shares (post Reverse-Split) of common stock were outstanding as of December 10, 2014. The reverse stock split did not affect the number of authorized shares of the Company’s common stock. All share and per share information contained in the financial statements has been retroactively adjusted to reflect the reverse stock split.
The Company recorded imputed interest of $807 and $0 during the nine months ended February 29, 2016 and February 28, 2015 on related party payables due to a director and officer of the Company.
On August 1, 2015, the Company and Alan Bonsett entered into a five-year employment agreement. Pursuant to the agreement, Mr. Bonsett commenced serving as the Company’s Chief Operating Officer on August 15, 2015. Mr. Bonsett is entitled to a one-time signing bonus of 250,000 (post Reverse Split) shares of restricted common stock of the Company, which will become fully vested one year from the effective date of the agreement. The shares were issued on January 19, 2016. The Company valued the shares at $327,500 based on the stock price at August 3, 2015. During the nine months ended February 29, 2016, the Company recognized $327,500 in share based compensation.
Stock Issued for Services
On August 28, 2015, the Company issued 60,000 shares of common stock, valued at $45,000, to a consultant for services. Of these shares, 50,000, valued at $37,500, were included in stock payable as of May 31, 2015. The shares were valued based on the closing market price on the grant date.
On July 22, 2015, pursuant to a consulting agreement, the Company agreed to issue 5,000 shares of common stock, valued at $5,750, to a consulting firm in exchange for investor relations consulting services. On August 17, 2015, the consulting agreement was amended, whereby the Company agreed to issue 5,000 additional shares of common stock, valued at $6,350. On August 26, 2015, the Company extended the consulting agreement (“First Extension”) and agreed to issue the consultant an additional 10,000 shares of common stock, valued at $12,700. On October 9, 2015, the Company extended the consulting agreement (“Second Extension”) and agreed to issue the consultant an additional 10,000 shares of common stock, valued at $11,700. On December 15, 2015, the Company extended the consulting agreement (“Third Extension”) and agreed to issue the consultant an additional 10,000 shares of common stock, valued at $8,000. All shares were valued based on the closing market price of the common stock on the grant date. During the nine months ended February 29, 2016 2016 had
On October 15, 2015
On December 18, 2015, pursuant to a consulting agreement commencing on January 4, 2016, the Company agreed to issue 25,000 shares of common stock per month, valued at $19,750 per month, to a consultant in exchange for investor relations consulting services. The consulting agreement was terminated during the first month of its term. The parties are in discussions regarding whether any shares of the Company's common stock have been earned and it is uncertain whether any shares will be issued. As of February 29, 2016, the Company had 50,000 shares of common stock, valued at $39,500 included in stock payable on the accompanying balance sheet. The shares were valued based on the closing market price on the grant date.</t>
  </si>
  <si>
    <t>Note 11 - Related Party Transactions</t>
  </si>
  <si>
    <t>Related Party Transactions [Abstract]</t>
  </si>
  <si>
    <t>Related Party Transactions Disclosure [Text Block]</t>
  </si>
  <si>
    <t>Note 11 – Related Party Transactions
During the nine months ended February 29, 2016 and February 28, 2015, the Company accrued related party payables in the amount of $0 and $0, respectively, for amounts due to officers and directors related to expenses paid on behalf of the Company. As of February 29, 2016 and May 31, 2015, the Company had related party payables in the amount of $17,930 and $18,455.
During the nine months ended February 29, 2016 and February 28, 2015, the Company recorded imputed interest of $807 and $0, respectively, on related party payables due to directors and an officer of the Company.
During the nine months ended February 29, 2016 and February 28, 2015, the Company accrued compensation in the amount $106,250 and $25,000, respectively, to Jeffrey Binder pursuant to his employment agreement. Mr. Binder has deferred all salary since the commencement of the agreement. At February 29, 2016 and May 31, 2015, total accrued compensation to Mr. Binder was $212,500 and $106,250, respectively.
Effective August 1, 2015, the Company and Alan Bonsett entered into a five-year employment agreement. Pursuant to the agreement, Mr. Bonsett commenced serving as the Company’s Chief Operating Officer on August 15, 2015. Under the agreement, Mr. Bonsett is entitled to receive an annual salary of $150,000. Further, he is entitled to receive a performance bonus equal to 2% of the Company’s annual EBITDA, up to a maximum annual cash compensation of $1 million (including his base salary), and annual stock options, exercisable at the fair market value of the Company’s common stock on the date of grant, in an amount equal to 2% of its annual EBITDA up to $42.5 million and 4% of its annual EBITDA in excess of $42.5 million. Additionally, Mr. Bonsett is entitled to a one-time signing bonus of 250,000 (post Reverse-Split) shares of restricted common stock of the Company, valued at $327,500, which will become fully vested one year from the effective date of the agreement. The shares were valued based on the closing market price on the grant date. The 250,000 shares were issued on January 19, 2016. During the nine months ended February 29, 2016, the Company recognized share based compensation of $327,500.
On April 17, 2015, CLS Labs Colorado, Inc. (“CLS Labs Colorado”), a wholly owned subsidiary of CLS Labs, loaned $500,000 (the “Note”) to Picture Rock Holdings, LLC, a Colorado limited liability company (“PRH”), to be used by PRH in connection with the financing of the building out, equipping, and development of a grow facility by PRH that will be operated by a licensed third-party marijuana grower. Pursuant to the Note, as amended by the parties effective June 30, 2015 and October 31, 2015, PRH will repay the principal due under the Note in twenty (20) equal quarterly installments of Twenty Five Thousand Dollars ($25,000) commencing in the fourth quarter of 2016 (the “Payment Date”) and continuing until paid in full. Interest will accrue on the unpaid principal balance of the Note at the rate of twelve percent (12%) per annum and will be paid quarterly in arrears commencing on the Payment Date and continuing until paid in full. All remaining outstanding principal and any accumulated unpaid interest due under the Note will be due and payable on the fifth anniversary of the Payment Date. In the event of default as defined in the agreements related to the Note, all amounts under the Note shall become at once due and payable. During the year ended May 31, 2015, the Company recorded an impairment related to the note receivable in the amount of $500,000. This receivable is recorded on the balance sheet as of February 29, 2016 and May 31, 2015 in the amount of $0 and $0, net of allowance in the amount of $500,000.
On April 17, 2015, prior to Alan Bonsett’s appointment as Chief Operating Officer, the Company, through CLS Labs Colorado, entered into an arrangement with PRH (the “Colorado Arrangement”) to, among other things, (i) license its proprietary technology, methods and processes to PRH in Colorado in exchange for a fee; (ii) sub-lease warehouse and office space in Denver, Colorado to PRH where PRH can grow, extract and process cannabis and other plant products in exchange for lease payments totaling an aggregate of $1,067,067 over a seventy-two (72) month term; (iii) build a processing facility and lease such facility, including equipment, to PRH in exchange for a monthly fee; and (iv) loan $500,000 to PRH to be used by PRH in connection with its financing of the building out, equipping, and development of a marijuana grow facility. Mr. Bonsett, as an owner of PRH, will indirectly receive the benefits of the Colorado Arrangement. Because construction of the Grow Facility was only completed in December 2015, the business to be operated by PRH pursuant to the Colorado Arrangement has not yet produced revenues.
Related Party Notes Payable
The Company has convertible notes payable and notes payable outstanding to Jeffrey Binder, an officer and director, and to Frank Koretsky, a director; see note 9.</t>
  </si>
  <si>
    <t>Note 12 - Commitment and Contingencies</t>
  </si>
  <si>
    <t>Commitments and Contingencies Disclosure [Abstract]</t>
  </si>
  <si>
    <t>Commitments and Contingencies Disclosure [Text Block]</t>
  </si>
  <si>
    <t>Note 12 – Commitment and Contingencies
The Company, through CLS Labs Colorado, leases 42,392 square feet of warehouse and office space (the “Leased Space”) in a building located on 1.92 acres in Denver Colorado. CLS Labs Colorado subleases the Leased Space to Picture Rock Holdings, LLC as part of an arrangement whereby Picture Rock Holdings, LLC and its affiliate will conduct certain intended activities, including growing, extraction, conversion, assembly and packaging of cannabis and other plant materials, as permitted by and in compliance with state, city and local laws, rules, ordinances and regulations. Total expense for the lease was $163,024 and $0 for the nine months ended February 29, 2016 and February 28, 2015.
Employment Agreements
CLS Labs and Jeffrey Binder entered into a five-year employment agreement effective October 1, 2014. Under the agreement, Mr. Binder serves as CLS Labs’ Chairman, President and Chief Executive Officer and is entitled to receive an annual salary of $150,000. Under the agreement, Mr. Binder is also entitled to receive a performance bonus equal to 2% of CLS Labs’ annual EBITDA, up to a maximum annual cash compensation of $1 million (including his base salary), and annual stock options, exercisable at the fair market value of CLS Labs' common stock on the date of grant, in an amount equal to 2% of its annual EBITDA up to $42.5 million and 4% of its annual EBITDA in excess of $42.5 million. My Binder has deferred all salary since the commencement of the agreement.
Effective August 1, 2015, the Company and Alan Bonsett entered into a five-year employment agreement. Pursuant to the agreement, Mr. Bonsett commenced serving as the Company’s Chief Operating Officer on August 15, 2015. Under the agreement, Mr. Bonsett is entitled to receive an annual salary of $150,000. Further, he is entitled to receive a performance bonus equal to 2% of the Company’s annual EBITDA, up to a maximum annual cash compensation of $1 million (including his base salary), and annual stock options, exercisable at the fair market value of the Company’s common stock on the date of grant, in an amount equal to 2% of its annual EBITDA up to $42.5 million and 4% of its annual EBITDA in excess of $42.5 million. Additionally, Mr. Bonsett is entitled to a one-time signing bonus of 250,000 (post Reverse-Split) shares of restricted common stock of the Company, which will become fully vested one year from the effective date of the agreement. Mr. Bonsett, as an owner of PRH, will indirectly receive the benefits of the Colorado Arrangement, as discussed in Note 11. Because construction of the grow facility was only completed in December 2016, the business to be operated by PRH pursuant to the Colorado Arrangement has not yet produced revenues.</t>
  </si>
  <si>
    <t>Note 13 - Subsequent Events</t>
  </si>
  <si>
    <t>Subsequent Events [Abstract]</t>
  </si>
  <si>
    <t>Subsequent Events [Text Block]</t>
  </si>
  <si>
    <t>Note 13 – Subsequent Events
On March 18, 2016, the Company entered into a Securities Purchase Agreement (the “Purchase Agreement”) with Old Main Capital, LLC (“Old Main”), whereby Old Main agreed to purchase an aggregate of up to $500,000 in subscription amount corresponding to an aggregate of up to $555,555 in 10% Original Issue Discount Convertible Promissory Notes (the “10% Notes”) due, subject to the terms therein, in installments as set forth below. The purchase will occur, at the Company’s option, in up to five tranches, with the first tranche of $200,000 being purchased on March 18, 2016; t he second tranche of $50,000 being purchased on the first Friday, which is a trading day after on the first Friday, which is a trading day at least three (3) trading days after the he fifth Tranche of $100,000 being purchased on the first Friday, which is a trading day after the thirty (30) day anniversary of the SEC Effective Date.
At the earlier of September 18, 2016 or two (2) trading days after the SEC Effective Date, the Company must begin to redeem 1/24th of the face amount of the Notes and any accrued but unpaid interest on a bi-weekly basis. Such amortization payment may be made, at the option of the Company, in cash or, subject to certain conditions, in common stock of the Company pursuant to a conversion rate equal to the lower of (a) $0.80 (the “Fixed Conversion Price”) or (b) 75% of the lowest daily volume weighted average price of the common stock of (the “VWAP”) in the 20 consecutive trading days immediately prior to the applicable conversion date. At any time after the issue date of the Notes, the holder may convert the 10% Notes into shares of common stock of the Company at the holder’s option. The conversion price will be the Fixed Conversion Price. Subject to certain exclusions, if the Company sells or issues its common stock or certain common stock equivalents at an effective price per share that is lower than the Fixed Conversion Price, the conversion price will be reduced to equal to such lower price. On March 18, 2016, the Company issued Old Main a 10% Original Issuance Discount Convertible Promissory Note in the
On March 18, 2016, the Company also issued Old Main an 8% Convertible Promissory Note (the “8% Note”) in the principal amount of $200,000 for Old Main’s commitment to enter into an equity line transaction with the Company and prepare all of the related transaction documents. The 8% Note bears interest at the rate of 8% per annum. At the earlier of the six month anniversary of the Closing Date or two (2) trading days after the SEC Effective Date, the Company must begin to redeem 1/6 th
In connection with the Purchase Agreement, the Company and Old Main entered into a Registration Rights Agreement dated March 18, 2016 (the “Registration Rights Agreement”), whereby the Company agreed to register the resale of the shares of the Company’s common stock underlying the 10% Notes, among other securities, pursuant to the terms thereof. In the event that the Company fails to meet certain timing requirements set forth in the Registration Rights Agreement, among other penalties, for each month that such delay continues, the outstanding principal amount of the 10% Notes will be increased in an amount equal to the product of 2% multiplied by the aggregate subscription amount paid pursuant to the Purchase Agreement.
As discussed in Note 9, on April 11, 2016, convertible promissory notes in favor of Mr. Koretsky and Mr. Binder were finalized. These notes are unsecured and bear interest at the rate of 6% per annum on interest accrued through February 29, 2016 and 10% per annum thereafter. No payments are required until April 1, 2017, at which time all accrued interest becomes due and payable. Principal will be paid in eight equal quarterly installments, together with accrued interest, beginning on July 1, 2017. At the note holder’s election, at any time prior to payment or prepayment of the loans in full, all principal and accrued interest under the loans may be converted, in whole or in part, into the Company’s securities. Upon such an election, the holder will receive one “Unit” for each $1.07 converted, with each Unit consisting of one (1) share of common stock and a five-year warrant to purchase (1) share of common stock at a price of $1.07 per share.
We evaluated subsequent events after the balance sheet date through the date the financial statements were issued. We did not identify any additional material events or transactions occurring during this subsequent event reporting period that required further recognition or disclosure in these financial statements.</t>
  </si>
  <si>
    <t>Accounting Policies, by Policy (Policies)</t>
  </si>
  <si>
    <t>Basis of Accounting, Policy [Policy Text Block]</t>
  </si>
  <si>
    <t>Basis of Presentation
These financial statements and related notes are presented in accordance with accounting principles generally accepted in the United States and are expressed in US dollars.</t>
  </si>
  <si>
    <t>Consolidation, Policy [Policy Text Block]</t>
  </si>
  <si>
    <t>Principals of Consolidation
The accompanying consolidated financial statements include the accounts of CLS Holdings USA, Inc., and its wholly owned operating subsidiaries, CLS Labs, Inc. and CLS Labs Colorado, Inc. All material intercompany transactions have been eliminated upon consolidation of these entities.</t>
  </si>
  <si>
    <t>Use of Estimates, Policy [Policy Text Block]</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t>
  </si>
  <si>
    <t>Cash and Cash Equivalents, Policy [Policy Text Block]</t>
  </si>
  <si>
    <t>Cash and Cash Equivalents
The Company considers all highly liquid investments with maturities of three months or less to be cash equivalents. The Company had cash and cash equivalents of $30,170 and $208,821 as of February 29, 2016 and May 31, 2015, respectively.</t>
  </si>
  <si>
    <t>Property, Plant and Equipment, Policy [Policy Text Block]</t>
  </si>
  <si>
    <t>Property, Plant and Equipment
Property and equipment is recorded at the lower of cost or estimated net recoverable amount, and is depreciated using the straight-line method over the estimated useful lives. Computer equipment is being depreciated over a three-year period.</t>
  </si>
  <si>
    <t>Concentration Risk, Credit Risk, Policy [Policy Text Block]</t>
  </si>
  <si>
    <t>Concentrations of Credit Risk
The Company maintains its cash in bank deposit accounts, the balances of which at times may exceed federally insured limits. The Company continually monitors its banking relationships and consequently has not experienced any losses in such accounts.</t>
  </si>
  <si>
    <t>Advertising Costs, Policy [Policy Text Block]</t>
  </si>
  <si>
    <t>Advertising and Marketing Costs
Advertising and marketing costs are expensed as incurred. The Company incurred no advertising and marketing costs for the three and nine months ended February 29, 2016 and February 28, 2015.</t>
  </si>
  <si>
    <t>Research, Development, and Computer Software, Policy [Policy Text Block]</t>
  </si>
  <si>
    <t>Research and Development
Research and development expenses are charged to operations as incurred. The Company incurred research and development costs of $0 and $32,769, respectively, for the nine months ended February 29, 2016 and February 28, 2015, respectively.</t>
  </si>
  <si>
    <t>Income Tax, Policy [Policy Text Block]</t>
  </si>
  <si>
    <t>Income Taxes
The Company accounts for income taxes using the asset and liability method, which requires the establishment of deferred tax assets and liabilities for the temporary differences between the financial reporting basis and the tax basis of the Company’s assets and liabilities at enacted tax rates expected to be in effect when such amounts are realized or settled. The effect on deferred tax assets and liabilities of a change in tax rates is recognized in income in the period that includes the enactment date. A valuation allowance is provided to the extent deferred tax assets may not be recoverable after consideration of the future reversal of deferred tax liabilities, tax planning strategies, and projected future taxable income.</t>
  </si>
  <si>
    <t>Fair Value of Financial Instruments, Policy [Policy Text Block]</t>
  </si>
  <si>
    <t>Fair Value of Financial Instruments
Under FASB ASC 820-10-05, the Financial Accounting Standards Board established a framework for measuring fair value in generally accepted accounting principles and expanded disclosures about fair value measurements. This Statement reaffirms that fair value is the relevant measurement attribute. The adoption of this standard did not have a material effect on the Company’s financial statements as reflected herein. The carrying amounts of accrued expenses reported on the balance sheet are estimated by management to approximate fair value primarily due to the short term nature of the instruments. The Company had no items that required fair value measurement on a recurring basis.</t>
  </si>
  <si>
    <t>Revenue Recognition, Policy [Policy Text Block]</t>
  </si>
  <si>
    <t>Revenue Recognition
For revenue from product sales, the Company recognizes revenue using four basic criteria that must be met before revenue can be recognized: (1) persuasive evidence of an arrangement exists; (2) delivery has occurred; (3) the selling price is fixed and determinable; and (4) collectability is reasonably assured. Determination of criteria (3) and (4) are based on management’s judgment regarding the fixed nature of the selling prices of the products delivered and the collectability of those amounts. Provisions for discounts and rebates to customers, estimated returns and allowances, and other adjustments are provided for in the same period the related sales are recorded. The Company defers any revenue for which the product has not been delivered or is subject to refund until such time that the Company and the customer jointly determine that the product has been delivered or no refund will be required.
The Company has not generated revenue to date.</t>
  </si>
  <si>
    <t>Earnings Per Share, Policy [Policy Text Block]</t>
  </si>
  <si>
    <t>Basic and Diluted Loss Per Share
Basic net earnings per share is based on the weighted average number of shares outstanding during the period, while fully-diluted net earnings per share is based on the weighted average number of shares of common stock and potentially dilutive securities assumed to be outstanding during the period using the treasury stock method. Potentially dilutive securities consist of options and warrants to purchase common stock, and convertible debt. Basic and diluted net loss per share is computed based on the weighted average number of shares of common stock outstanding during the period.
The Company uses the treasury stock method to calculate the impact of outstanding stock options and warrants. Stock options and warrants for which the exercise price exceeds the average market price over the period have an anti-dilutive effect on earnings per common share and, accordingly, are excluded from the calculation.
A net loss causes all outstanding stock options and warrants to be antidilutive. As a result, the basic and dilutive losses per common share are the same for the three and nine months ended February 29, 2016 and February 28, 2015.</t>
  </si>
  <si>
    <t>Commitments and Contingencies, Policy [Policy Text Block]</t>
  </si>
  <si>
    <t>Commitments and Contingencies
Certain conditions may exist as of the date the financial statements are issued, which may result in a loss to the Company but which will only be resolved when one or more future events occur or fail to occur. The Company’s management assesses such contingent liabilities, and such assessment inherently involves an exercise of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ly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remote are generally not disclosed unless they involve guarantees, in which case the nature of the guarantee would be disclosed.</t>
  </si>
  <si>
    <t>New Accounting Pronouncements, Policy [Policy Text Block]</t>
  </si>
  <si>
    <t>Recent Accounting Pronouncements
Accounting standards promulgated by the Financial Accounting Standards Board (“FASB”)
In November 2015, the FASB issued Accounting Standards Update (“ASU”) 2015-17, “Balance Sheet Classification of Deferred Taxes,” which requires that deferred tax liabilities and assets be classified as non-current on the balance sheet. ASU 2015-17 is effective in fiscal years beginning after December 15, 2016. Early adoption is permitted on either a prospective or retrospective basis. The Company has elected early adoption as of the interim period beginning December 1, 2015, effective for the annual period ending May 31, 2016, and has selected the prospective application. Prior periods have not been retrospectively adjusted.
In September 2015, the FASB Business Combinations (Topic 805): Simplifying the Accounting for Measurement-Period Adjustments”, which requires the acquirer in a business combination to recognize in the reporting period in which adjustment amounts are determined, any adjustments to provisional amounts that are identified during the measurement period, calculated as if the accounting had been completed at the acquisition date. Prior to the issuance of ASU 2015-16, an acquirer was required to restate prior period financial statements as of the acquisition date for adjustments to provisional amounts. ASU 2015-16 is effective for annual and interim periods beginning after December 15, 2015. The adoption of ASU 2015-16 is not expected to have a material impact on the Company’s financial position or results of operations.
In August 2015, the FASB issued ASU No. 2015-14, “Revenue from Contracts with Customers (Topic 606): Deferral of the Effective Date”. This amendment defers the effective date of the previously issued ASU No. 2014-09, Revenue from Contracts with Customers (Topic 606), until the interim and annual reporting periods beginning after December 15, 2017. The FASB’s ASU No. 2014-09, Revenue from Contracts with Customers (Topic 606), was issued in three parts: (a) Section A, “Summary and Amendments That Create Revenue from Contracts with Customers (Topic 606) and Other Assets and Deferred Costs-Contracts with Customers (Subtopic 340-40),” (b) Section B, “Conforming Amendments to Other Topics and Subtopics in the Codification and Status Tables” and (c) Section C, “Background Information and Basis for Conclusions.” The core principle of the new guidance is that an entity should recognize revenue to depict the transfer of promised goods or services to customers in an amount that reflects the consideration to which the entity expects to be entitled in exchange for those goods or services. Earlier application is permitted for interim and annual reporting periods beginning after December 15, 2016. The Company intends to adopt the provisions of ASU 2015-14 for interim and annual reporting periods beginning after December 15, 2017. The Company is currently evaluating the impact of the adoption of ASU 2015-14 on its consolidated financial statements.
In July 2015, the FASB, issued ASU No. 2015-11,“Inventory (Topic 330): Simplifying the Measurement of Inventory ” , which requires an entity to measure inventory within the scope of the ASU at the lower of cost and net realizable value. The amendments in ASU 2015-11 are effective for fiscal years beginning after December 15, 2016, including interim periods within that reporting period. Earlier adoption is permitted. The adoption of ASU 2015-11 is not expected to have a material impact on the Company’s financial position or results of operations.
Management does not believe that any other recently issued, but not yet effective, accounting standards, if currently adopted, would have a material effect on the accompanying unaudited condensed consolidated financial statements.</t>
  </si>
  <si>
    <t>Note 3 - Merger with CLS Labs (Tables)</t>
  </si>
  <si>
    <t>Business Acquisition, Pro Forma Information [Table Text Block]</t>
  </si>
  <si>
    <t xml:space="preserve">The following tables set forth the unaudited pro forma results of the Company as if the acquisition of CLS Labs had taken place on the first day of the three and nine month periods ended February 28, 2015. These combined results are not necessarily indicative of the results that may have been achieved had the companies always been combined.
Three Months
Nine Months
Ended
Ended
February 28,
February 28,
2015
2015
Total revenue
$
-
$
-
Net loss attributable to CLS Holdings USA, Inc.
(338,919
)
(659,748
)
Basic net income (loss) per common share
(0.02
)
(0.04
)
Diluted net income (loss) per common share
(0.02
)
(0.04
)
Weighted average shares - basic
15,000,000
15,000,000
Weighted average shares - diluted
15,000,000
15,000,000 </t>
  </si>
  <si>
    <t>Note 4 - Prepaid Expenses (Tables)</t>
  </si>
  <si>
    <t>Schedule of Other Assets [Table Text Block]</t>
  </si>
  <si>
    <t xml:space="preserve">Prepaid expenses consisted of the following as of February 29, 2016 and May 31, 2015:
February 29,
May 31,
2016
2015
Prepaid legal fees
8,162
3,466
Prepaid consulting fees
1,000
28,334
Other prepaid expenses
5,000
-
Total
$
14,162
$
31,800 </t>
  </si>
  <si>
    <t>Note 6 - Property, Plant and Equipment (Tables)</t>
  </si>
  <si>
    <t>Property, Plant and Equipment [Table Text Block]</t>
  </si>
  <si>
    <t xml:space="preserve">Property, plant and equipment consisted of the following at February 29, 2016 and May 31, 2015.
February 29,
May 31,
2016
2015
Computer equipment
$
2,674
$
-
Property and equipment, gross
2,674
-
Less: accumulated depreciation
(669
)
-
Property and equipment, net
$
2,005
$
- </t>
  </si>
  <si>
    <t>Note 7 - Intangible Assets (Tables)</t>
  </si>
  <si>
    <t>Schedule of Finite-Lived Intangible Assets [Table Text Block]</t>
  </si>
  <si>
    <t xml:space="preserve">Intangible assets consisted of the following at February 29, 2016 and May 31, 2015.
February 29,
May 31,
2016
2015
Domain name
$
2,158
$
2,158
2,158
2,158
Less: accumulated amortization
(288
)
-
Intangible assets, net
$
1,870
$
2,158 </t>
  </si>
  <si>
    <t>Note 1 - Nature of Business and Significant Accounting Policies (Details)</t>
  </si>
  <si>
    <t>Apr. 29, 2015shares</t>
  </si>
  <si>
    <t>Dec. 10, 2014shares</t>
  </si>
  <si>
    <t>Nov. 12, 2014shares</t>
  </si>
  <si>
    <t>Feb. 29, 2016USD ($)</t>
  </si>
  <si>
    <t>Feb. 28, 2015USD ($)</t>
  </si>
  <si>
    <t>May. 31, 2015USD ($)</t>
  </si>
  <si>
    <t>May. 31, 2014USD ($)</t>
  </si>
  <si>
    <t>Note 1 - Nature of Business and Significant Accounting Policies (Details) [Line Items]</t>
  </si>
  <si>
    <t>Stockholders' Equity Note, Stock Split, Conversion Ratio</t>
  </si>
  <si>
    <t>Cash and Cash Equivalents, at Carrying Value</t>
  </si>
  <si>
    <t>Advertising Expense</t>
  </si>
  <si>
    <t>Research and Development Expense</t>
  </si>
  <si>
    <t>Shares of CLS Holdings USA, Inc. [Member] | CLS Labs, Inc. [Member]</t>
  </si>
  <si>
    <t>Subsidiary or Equity Method Investee, Cumulative Number of Shares Issued for All Transactions (in Shares) | shares</t>
  </si>
  <si>
    <t>Equity Method Investment, Ownership Percentage</t>
  </si>
  <si>
    <t>55.60%</t>
  </si>
  <si>
    <t>Reverse Merger with CLS Labs [Member]</t>
  </si>
  <si>
    <t>Stock Issued During Period, Shares, New Issues (in Shares) | shares</t>
  </si>
  <si>
    <t>Note 2 - Going Concern (Details) - USD ($)</t>
  </si>
  <si>
    <t>Retained Earnings (Accumulated Deficit)</t>
  </si>
  <si>
    <t>Note 3 - Merger with CLS Labs (Details)</t>
  </si>
  <si>
    <t>Note 3 - Merger with CLS Labs (Details) [Line Items]</t>
  </si>
  <si>
    <t>Stock Issued During Period, Shares, New Issues</t>
  </si>
  <si>
    <t>Note 3 - Merger with CLS Labs  (Details) - Business Acquisition, Pro Forma Information - USD ($)</t>
  </si>
  <si>
    <t>Business Acquisition, Pro Forma Information [Abstract]</t>
  </si>
  <si>
    <t>Total revenue</t>
  </si>
  <si>
    <t>Net loss attributable to CLS Holdings USA, Inc.</t>
  </si>
  <si>
    <t>Basic net income (loss) per common share</t>
  </si>
  <si>
    <t>Diluted net income (loss) per common share</t>
  </si>
  <si>
    <t>Weighted average shares - basic</t>
  </si>
  <si>
    <t>Weighted average shares - diluted</t>
  </si>
  <si>
    <t>Note 4 - Prepaid Expenses  (Details) - Schedule Prepaid Expenses - USD ($)</t>
  </si>
  <si>
    <t>Note 4 - Prepaid Expenses (Details) - Schedule Prepaid Expenses [Line Items]</t>
  </si>
  <si>
    <t>Prepaid Legal Fee [Member]</t>
  </si>
  <si>
    <t>Prepaid Consulting Fees [Member]</t>
  </si>
  <si>
    <t>Other Prepaid Fees [Member]</t>
  </si>
  <si>
    <t>Note 5 - Security Deposit (Details) - USD ($)</t>
  </si>
  <si>
    <t>May. 30, 2015</t>
  </si>
  <si>
    <t>Security Deposit</t>
  </si>
  <si>
    <t>Note 6 - Property, Plant and Equipment (Details) - USD ($)</t>
  </si>
  <si>
    <t>Depreciation</t>
  </si>
  <si>
    <t>Payments for Construction in Process</t>
  </si>
  <si>
    <t>Note 6 - Property, Plant and Equipment (Details) - Schedule of Property, Plant and Equipment - USD ($)</t>
  </si>
  <si>
    <t>Property, Plant and Equipment [Line Items]</t>
  </si>
  <si>
    <t>Property, plant and equipment, gross</t>
  </si>
  <si>
    <t>Less: accumulated depreciation</t>
  </si>
  <si>
    <t>Property and equipment, net</t>
  </si>
  <si>
    <t>Computer Equipment [Member]</t>
  </si>
  <si>
    <t>Note 7 - Intangible Assets (Details) - USD ($)</t>
  </si>
  <si>
    <t>Note 7 - Intangible Assets (Details) [Line Items]</t>
  </si>
  <si>
    <t>Amortization of Intangible Assets</t>
  </si>
  <si>
    <t>Internet Domain Names [Member]</t>
  </si>
  <si>
    <t>Finite-Lived Intangible Asset, Useful Life</t>
  </si>
  <si>
    <t>60 months</t>
  </si>
  <si>
    <t>Note 7 - Intangible Assets (Details) - Schedule of Finite-Lived Intangible Assets - USD ($)</t>
  </si>
  <si>
    <t>Finite-Lived Intangible Assets [Line Items]</t>
  </si>
  <si>
    <t>Intangible assets, gross</t>
  </si>
  <si>
    <t>Less: accumulated amortization</t>
  </si>
  <si>
    <t>Intangible assets, net</t>
  </si>
  <si>
    <t>Note 8 - Accounts Payable and Accrued Liabilities (Details) - USD ($)</t>
  </si>
  <si>
    <t>Accounts Payable and Accrued Liabilities, Current</t>
  </si>
  <si>
    <t>Note 9 - Convertible Notes Payable (Details) - USD ($)</t>
  </si>
  <si>
    <t>Jan. 12, 2016</t>
  </si>
  <si>
    <t>Apr. 29, 2015</t>
  </si>
  <si>
    <t>Note 9 - Convertible Notes Payable (Details) [Line Items]</t>
  </si>
  <si>
    <t>Amortization of Debt Discount (Premium)</t>
  </si>
  <si>
    <t>Proceeds from Related Party Debt</t>
  </si>
  <si>
    <t>Notes Payable, Related Parties, Current</t>
  </si>
  <si>
    <t>Notes Payable, Related Parties, Noncurrent</t>
  </si>
  <si>
    <t>Debt Instrument, Face Amount</t>
  </si>
  <si>
    <t>Debt Instrument, Interest Rate, Stated Percentage</t>
  </si>
  <si>
    <t>15.00%</t>
  </si>
  <si>
    <t>Debt Instrument, Payment Terms</t>
  </si>
  <si>
    <t>Company shall make eight (8) equal payments of principal together with accrued interest, quarterly in arrears, commencing on July 1, 2016 and continuing on the same day of each October, January, April and July thereafter until paid in full.  All outstanding principal and any accumulated unpaid interest thereon shall be due and payable on the third anniversary of note.</t>
  </si>
  <si>
    <t>Debt Instrument, Convertible, Terms of Conversion Feature</t>
  </si>
  <si>
    <t>For each dollar converted, the holder of the April 2015  Note shall receive two shares of common stock and a three-year warrant to purchase 1.33 shares (post Reverse Split) of common stock at $0.75 per share (post Reverse Split).</t>
  </si>
  <si>
    <t>Interest Expense, Debt</t>
  </si>
  <si>
    <t>Long-term Debt, Gross</t>
  </si>
  <si>
    <t>Interest Payable</t>
  </si>
  <si>
    <t>Debt Instrument, Unamortized Discount</t>
  </si>
  <si>
    <t>April 2015 Note [Member] | Convertible Debt [Member] | Beneficial Conversion Feature [Member]</t>
  </si>
  <si>
    <t>April 2015 Note [Member] | Convertible Debt [Member] | Detachable Warrants [Member]</t>
  </si>
  <si>
    <t>Director [Member] | Koretsky Funding Note 1 [Member] | Convertible Debt [Member]</t>
  </si>
  <si>
    <t>Director [Member] | Koretsky Funding Note 1 [Member] | Loans Payable [Member]</t>
  </si>
  <si>
    <t>6.00%</t>
  </si>
  <si>
    <t>Debt Instrument, Term</t>
  </si>
  <si>
    <t>1 year</t>
  </si>
  <si>
    <t>Director [Member] | Koretsky Convertible Note [Member] | Convertible Debt [Member]</t>
  </si>
  <si>
    <t>No payments are required until January 1, 2017, at which time all accrued interest becomes due and payable. Principal and additional accrued interest will be paid in eight equal quarterly installments beginning on April 1, 2017.</t>
  </si>
  <si>
    <t>At Mr. Koretsky&amp;#x2019;s election, at any time prior to payment or prepayment of the loans in full, all principal and accrued interest under the loans may be converted, in whole or in part, into the Company&amp;#x2019;s securities. Upon such an election, Mr. Koretsky will receive one &amp;#x201c;Unit&amp;#x201d; for each $0.75 converted, with each Unit consisting of one (1) share of common stock and a five-year warrant to purchase (1) share of common stock at a price of $1.00 per share.</t>
  </si>
  <si>
    <t>Debt Instrument, Description</t>
  </si>
  <si>
    <t>On January 12, 2016, the Company entered into a  new loan agreement with Mr. Koretsky (the &amp;#x201c;Koretsky Convertible Note&amp;#x201d;), and the principal balance of $895,000 and accrued interest in the amount of $31,008 from the Koretsky Funding Note 1 were transferred into the Koretsky Convertible Note.</t>
  </si>
  <si>
    <t>Director [Member] | Koretsky Convertible Note [Member] | Convertible Debt [Member] | Beneficial Conversion Feature [Member]</t>
  </si>
  <si>
    <t>Director [Member] | Koretsky Convertible Note [Member] | Convertible Debt [Member] | Detachable Warrants [Member]</t>
  </si>
  <si>
    <t>Director [Member] | Koretsky Funding Note 2 [Member] | Loans Payable [Member]</t>
  </si>
  <si>
    <t>Director [Member] | Koretsky Convertible Note 2 [Member] | Convertible Debt [Member] | Subsequent Event [Member]</t>
  </si>
  <si>
    <t>10.00%</t>
  </si>
  <si>
    <t>All accrued interest will become due on April 1, 2017, with principal paid in eight equal quarterly installments along with accrued interest beginning on July 1, 2017.</t>
  </si>
  <si>
    <t>At Mr. Koretsky&amp;#x2019;s election, at any time prior to payment or prepayment of the loans in full, all principal and accrued interest under the loans may be converted, in whole or in part, into the Company&amp;#x2019;s securities. Upon such an election, Mr. Koretsky will receive one &amp;#x201c;Unit&amp;#x201d; for each $1.07 converted, with each Unit consisting of one (1) share of common stock and a five-year warrant to purchase (1) share of common stock at a price of $1.07 per share.</t>
  </si>
  <si>
    <t>Debt Instrument, Interest Rate Terms</t>
  </si>
  <si>
    <t>The Koretsky Funding Note 2 is unsecured and bears interest at a rate of 6% per annum through February 29, 2016 and 10% per annum commencing March 1, 2016.</t>
  </si>
  <si>
    <t>Chief Executive Officer [Member] | Binder Funding Note 1 [Member] | Loans Payable [Member]</t>
  </si>
  <si>
    <t>Chief Executive Officer [Member] | Binder Convertible Note [Member] | Convertible Debt [Member]</t>
  </si>
  <si>
    <t>At Mr. Binder&amp;#x2019;s election, at any time prior to payment or prepayment of the loans in full, all principal and accrued interest under the loans may be converted, in whole or in part, into the Company&amp;#x2019;s securities. Upon such an election, Mr. Binder will receive one &amp;#x201c;Unit&amp;#x201d; for each $0.75 converted, with each Unit consisting of one (1) share of common stock and a five-year warrant to purchase (1) share of common stock at a price of $1.00 per share.</t>
  </si>
  <si>
    <t>On January 12, 2016, the Company entered into a  new loan agreement with Mr. Binder (the &amp;#x201c;Binder Convertible Note&amp;#x201d;), and the principal balance of $50,000 and accrued interest in the amount of $962 from the Binder Funding Note 1 were transferred into the Binder Convertible Note.</t>
  </si>
  <si>
    <t>Chief Executive Officer [Member] | Binder Convertible Note [Member] | Convertible Debt [Member] | Beneficial Conversion Feature [Member]</t>
  </si>
  <si>
    <t>Chief Executive Officer [Member] | Binder Convertible Note [Member] | Convertible Debt [Member] | Detachable Warrants [Member]</t>
  </si>
  <si>
    <t>Chief Executive Officer [Member] | Binder Funding Note 2 [Member] | Loans Payable [Member]</t>
  </si>
  <si>
    <t>Chief Executive Officer [Member] | Binder Convertible Note 2 [Member] | Convertible Debt [Member] | Subsequent Event [Member]</t>
  </si>
  <si>
    <t>At Mr. Binder&amp;#x2019;s election, at any time prior to payment or prepayment of the loans in full, all principal and accrued interest under the loans may be converted, in whole or in part, into the Company&amp;#x2019;s securities. Upon such an election, Mr. Binder will receive one &amp;#x201c;Unit&amp;#x201d; for each $1.07 converted, with each Unit consisting of one (1) share of common stock and a five-year warrant to purchase (1) share of common stock at a price of $1.07 per share.</t>
  </si>
  <si>
    <t>The Binder Funding Note 2 is unsecured and bears interest at a rate of 6% per annum through February 29, 2016 and 10% commencing March 1, 2016.</t>
  </si>
  <si>
    <t>Note 10 - Stockholders' Equity (Details)</t>
  </si>
  <si>
    <t>Dec. 18, 2015USD ($)shares</t>
  </si>
  <si>
    <t>Dec. 15, 2015USD ($)shares</t>
  </si>
  <si>
    <t>Oct. 15, 2015USD ($)shares</t>
  </si>
  <si>
    <t>Oct. 09, 2015USD ($)shares</t>
  </si>
  <si>
    <t>Aug. 28, 2015USD ($)shares</t>
  </si>
  <si>
    <t>Aug. 26, 2015USD ($)shares</t>
  </si>
  <si>
    <t>Aug. 17, 2015USD ($)shares</t>
  </si>
  <si>
    <t>Aug. 01, 2015USD ($)shares</t>
  </si>
  <si>
    <t>Jul. 22, 2015USD ($)shares</t>
  </si>
  <si>
    <t>Feb. 29, 2016USD ($)$ / sharesshares</t>
  </si>
  <si>
    <t>Feb. 28, 2016USD ($)</t>
  </si>
  <si>
    <t>May. 31, 2015USD ($)$ / sharesshares</t>
  </si>
  <si>
    <t>Note 10 - Stockholders' Equity (Details) [Line Items]</t>
  </si>
  <si>
    <t>Common Stock, Shares Authorized | shares</t>
  </si>
  <si>
    <t>Common Stock, Par or Stated Value Per Share (in Dollars per share) | $ / shares</t>
  </si>
  <si>
    <t>Preferred Stock, Shares Authorized | shares</t>
  </si>
  <si>
    <t>Preferred Stock, Par or Stated Value Per Share (in Dollars per share) | $ / shares</t>
  </si>
  <si>
    <t>Common Stock, Shares, Outstanding | shares</t>
  </si>
  <si>
    <t>Common Stock, Shares, Issued | shares</t>
  </si>
  <si>
    <t>Imputed Interest, Debt (in Dollars)</t>
  </si>
  <si>
    <t>Allocated Share-based Compensation Expense (in Dollars)</t>
  </si>
  <si>
    <t>Stock Payable (in Dollars)</t>
  </si>
  <si>
    <t>Issuance of Stock and Warrants for Services or Claims (in Dollars)</t>
  </si>
  <si>
    <t>Stock Issued and Issuable to Consultant #1 [Member]</t>
  </si>
  <si>
    <t>Stock Issued During Period, Shares, Issued for Services | shares</t>
  </si>
  <si>
    <t>Stock Issued During Period, Value, Issued for Services (in Dollars)</t>
  </si>
  <si>
    <t>Stock to be Issued | shares</t>
  </si>
  <si>
    <t>Stock Issued or Issuable to Consultant #2 [Member]</t>
  </si>
  <si>
    <t>Stock to be Issued for Services | shares</t>
  </si>
  <si>
    <t>Stock Issued or Issuable to Consultant #3 [Member]</t>
  </si>
  <si>
    <t>Stock Issued or Issuable to Consultant #4 [Member]</t>
  </si>
  <si>
    <t>Chief Executive Officer and Director [Member]</t>
  </si>
  <si>
    <t>Chief Operating Officer [Member] | One Time Signing Bonus [Member]</t>
  </si>
  <si>
    <t>Share-based Compensation Arrangement by Share-based Payment Award, Equity Instruments Other than Options, Grants in Period | shares</t>
  </si>
  <si>
    <t>Share-based Compensation Arrangement by Share-based Payment Award, Award Vesting Period</t>
  </si>
  <si>
    <t>Share-based Compensation Arrangement by Share-based Payment Award, Equity Instruments Other than Options, Granted in Period, Value (in Dollars)</t>
  </si>
  <si>
    <t>Note 11 - Related Party Transactions (Details) - USD ($)</t>
  </si>
  <si>
    <t>Aug. 01, 2015</t>
  </si>
  <si>
    <t>Apr. 17, 2015</t>
  </si>
  <si>
    <t>Oct. 01, 2014</t>
  </si>
  <si>
    <t>Feb. 28, 2016</t>
  </si>
  <si>
    <t>Note 11 - Related Party Transactions (Details) [Line Items]</t>
  </si>
  <si>
    <t>Due to Related Parties, Current</t>
  </si>
  <si>
    <t>Imputed Interest, Debt</t>
  </si>
  <si>
    <t>Increase (Decrease) in Employee Related Liabilities</t>
  </si>
  <si>
    <t>Employee-related Liabilities, Current</t>
  </si>
  <si>
    <t>Allocated Share-based Compensation Expense</t>
  </si>
  <si>
    <t>Notes, Loans and Financing Receivable, Net, Noncurrent</t>
  </si>
  <si>
    <t>Costs and Expenses, Related Party</t>
  </si>
  <si>
    <t>Chief Executive Officer [Member]</t>
  </si>
  <si>
    <t>Employment Agreement, Term</t>
  </si>
  <si>
    <t>5 years</t>
  </si>
  <si>
    <t>Officers' Compensation</t>
  </si>
  <si>
    <t>Deferred Compensation Arrangement with Individual, Description</t>
  </si>
  <si>
    <t>performance bonus equal to 2% of CLS Labs&amp;#x2019; annual EBITDA, up to a maximum annual cash compensation of $1 million (including his base salary)</t>
  </si>
  <si>
    <t>Share-based Compensation Arrangement by Share-based Payment Award, Description</t>
  </si>
  <si>
    <t>annual stock options, exercisable at the fair market value of CLS Labs' common stock on the date of grant, in an amount equal to 2% of its annual EBITDA up to $42.5 million and 4% of its annual EBITDA in excess of $42.5 million</t>
  </si>
  <si>
    <t>Chief Operating Officer [Member]</t>
  </si>
  <si>
    <t>performance bonus equal to 2% of the Company&amp;#x2019;s annual EBITDA, up to a maximum annual cash compensation of $1 million (including his base salary)</t>
  </si>
  <si>
    <t>annual stock options, exercisable at the fair market value of the Company&amp;#x2019;s common stock on the date of grant, in an amount equal to 2% of its annual EBITDA up to $42.5 million and 4% of its annual EBITDA in excess of $42.5 million</t>
  </si>
  <si>
    <t>Stock Issued During Period, Shares, Share-based Compensation, Gross (in Shares)</t>
  </si>
  <si>
    <t>Stock Granted, Value, Share-based Compensation, Gross</t>
  </si>
  <si>
    <t>Affiliated Entity [Member] | Notes Receivable [Member]</t>
  </si>
  <si>
    <t>Financing Receivable, Gross</t>
  </si>
  <si>
    <t>Loans and Leases Receivable, Description</t>
  </si>
  <si>
    <t>Pursuant to the Note, as amended by the parties effective June 30, 2015 and October 31, 2015, PRH will repay the principal due under the Note in twenty (20) equal quarterly installments of Twenty Five Thousand Dollars ($25,000) commencing in the fourth quarter of 2016 (the &amp;#x201c;Payment Date&amp;#x201d;) and continuing until paid in full. Interest will accrue on the unpaid principal balance of the Note at the rate of twelve percent (12%) per annum and will be paid quarterly in arrears commencing on the Payment Date and continuing until paid in full.  All remaining outstanding principal and any accumulated unpaid interest due under the Note will be due and payable on the fifth anniversary of the Payment Date.</t>
  </si>
  <si>
    <t>Note Receivable, Interest Rate, Stated Percentage</t>
  </si>
  <si>
    <t>12.00%</t>
  </si>
  <si>
    <t>Asset Impairment Charges</t>
  </si>
  <si>
    <t>Allowance for Doubtful Accounts Receivable</t>
  </si>
  <si>
    <t>Affiliated Entity [Member] | Building [Member] | Colorado Agreement [Member]</t>
  </si>
  <si>
    <t>Operating Leases, Future Minimum Payments Receivable</t>
  </si>
  <si>
    <t>Lessee Leasing Arrangements, Operating Leases, Term of Contract</t>
  </si>
  <si>
    <t>72 months</t>
  </si>
  <si>
    <t>Note 12 - Commitment and Contingencies (Details)</t>
  </si>
  <si>
    <t>Oct. 01, 2014USD ($)</t>
  </si>
  <si>
    <t>Feb. 29, 2016USD ($)ft²a</t>
  </si>
  <si>
    <t>Note 12 - Commitment and Contingencies (Details) [Line Items]</t>
  </si>
  <si>
    <t>Building [Member] | Affiliated Entity [Member]</t>
  </si>
  <si>
    <t>Area of Real Estate Property | ft²</t>
  </si>
  <si>
    <t>Area of Land | a</t>
  </si>
  <si>
    <t>Operating Leases, Rent Expense</t>
  </si>
  <si>
    <t>Note 13 - Subsequent Events (Details) - Convertible Debt [Member] - USD ($)</t>
  </si>
  <si>
    <t>Mar. 18, 2016</t>
  </si>
  <si>
    <t>Old Main 10% Notes [Member] | Subsequent Event [Member]</t>
  </si>
  <si>
    <t>Note 13 - Subsequent Events (Details) [Line Items]</t>
  </si>
  <si>
    <t>Debt Instrument, Subscription Amount</t>
  </si>
  <si>
    <t>The purchase will occur, at the Company&amp;#x2019;s option, in up to five tranches, with the first tranche of $200,000 being purchased on March 18, 2016; the second tranche of $50,000 being purchased on the first Friday, which is a trading day after the date (the &amp;#x201c;Filing Date&amp;#x201d;) that a registration statement (the &amp;#x201c;Registration Statement&amp;#x201d;) registering shares of common stock of the Company issuable upon conversion or repayment of the 10% Notes, is filed with the SEC; the third tranche of $50,000 being purchased on the first Friday, which is a trading day at least three (3) trading days after the Company receives initial comments from the SEC on the Registration Statement, or the date that the Company is notified by the SEC that the Registration Statement will not be reviewed;  the fourth tranche of $100,000 being purchased on the first Friday, which is a trading day at least three trading days after of the date that the Registration Statement is declared effective by the SEC (the &amp;#x201c;SEC Effective Date&amp;#x201d;); and the fifth Tranche of $100,000 being purchased on the first Friday, which is a trading day after the thirty (30) day anniversary of the SEC Effective Date.</t>
  </si>
  <si>
    <t>At the earlier of September 18, 2016 or two (2) trading days after the SEC Effective Date, the Company must begin to redeem 1/24th of the face amount of the Notes and any accrued but unpaid interest on a bi-weekly basis. Such amortization payment may be made, at the option of the Company, in cash or, subject to certain conditions, in common stock of the Company pursuant to a conversion rate equal to the lower of (a) $0.80 (the &amp;#x201c;Fixed Conversion Price&amp;#x201d;) or (b) 75% of the lowest daily volume weighted average price of the common stock of  (the &amp;#x201c;VWAP&amp;#x201d;) in the 20 consecutive trading days immediately prior to the applicable conversion date. At any time after the issue date of the Notes, the holder may convert the 10% Notes into shares of common stock of the Company at the holder&amp;#x2019;s option. The conversion price will be the Fixed Conversion Price. Subject to certain exclusions, if the Company sells or issues its common stock or certain common stock equivalents at an effective price per share that is lower than the Fixed Conversion Price, the conversion price will be reduced to equal to such lower price.</t>
  </si>
  <si>
    <t>Old Main 10% Notes [Member] | Tranche 1 [Member] | Subsequent Event [Member]</t>
  </si>
  <si>
    <t>Proceeds from Issuance of Debt</t>
  </si>
  <si>
    <t>Old Main 8% Note [Member] | Subsequent Event [Member]</t>
  </si>
  <si>
    <t>8.00%</t>
  </si>
  <si>
    <t>At the earlier of the six month anniversary of the Closing Date or two (2) trading days after the SEC Effective Date, the Company must begin to redeem 1/6th of the face amount of the 8% Note and any accrued but unpaid interest on a monthly basis. Such amortization payment may be made, at the option of the Company, in cash or, subject to certain conditions, in common stock of the Company pursuant to a conversion rate equal to the lower of (a) $1.07 (the &amp;#x201c;8% Note Fixed Conversion Price&amp;#x201d;) or (b) 75% of the lowest VWAP in the twenty (20) consecutive trading days ending on the trading day that is immediately prior to the applicable conversion date.</t>
  </si>
  <si>
    <t>Koretsky and Binder Convertible Notes 2 [Member] | Chief Executive Officer and Director [Member]</t>
  </si>
  <si>
    <t>Koretsky and Binder Convertible Notes 2 [Member] | Chief Executive Officer and Director [Member] | Subsequent Event [Member]</t>
  </si>
  <si>
    <t>No payments are required until April 1, 2017, at which time all accrued interest becomes due and payable. Principal will be paid in eight equal quarterly installments, together with accrued interest, beginning on July 1, 2017</t>
  </si>
  <si>
    <t>At the note holder&amp;#x2019;s election, at any time prior to payment or prepayment of the loans in full, all principal and accrued interest under the loans may be converted, in whole or in part, into the Company&amp;#x2019;s securities. Upon such an election, the holder will receive one &amp;#x201c;Unit&amp;#x201d; for each $1.07 converted, with each Unit consisting of one (1) share of common stock and a five-year warrant to purchase (1) share of common stock at a price of $1.07 per share.</t>
  </si>
  <si>
    <t>Maximum [Member] | Old Main 10% Notes [Member] | Subsequent Event [Member]</t>
  </si>
</sst>
</file>

<file path=xl/styles.xml><?xml version="1.0" encoding="utf-8"?>
<styleSheet xmlns="http://schemas.openxmlformats.org/spreadsheetml/2006/main">
  <numFmts count="5">
    <numFmt formatCode="_(&quot;$ &quot;#,##0_);_(&quot;$ &quot;(#,##0)" numFmtId="165"/>
    <numFmt formatCode="_(&quot;$ &quot;#,##0.0000_);_(&quot;$ &quot;(#,##0.0000)" numFmtId="166"/>
    <numFmt formatCode="_(&quot;$ &quot;#,##0.000_);_(&quot;$ &quot;(#,##0.000)" numFmtId="167"/>
    <numFmt formatCode="_(&quot;$ &quot;#,##0.00_);_(&quot;$ &quot;(#,##0.00)" numFmtId="168"/>
    <numFmt formatCode="#,##0.000_);(#,##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sharedStrings.xml" Type="http://schemas.openxmlformats.org/officeDocument/2006/relationships/sharedStrings"/><ns0:Relationship Id="rId41" Target="styles.xml" Type="http://schemas.openxmlformats.org/officeDocument/2006/relationships/styles"/><ns0:Relationship Id="rId4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6" r="C7" t="n">
        <v>20320003</v>
      </c>
    </row>
    <row spans="1:3" r="8">
      <c s="4" r="A8" t="s">
        <v>12</v>
      </c>
      <c s="4" r="B8" t="s">
        <v>13</v>
      </c>
    </row>
    <row spans="1:3" r="9">
      <c s="4" r="A9" t="s">
        <v>14</v>
      </c>
      <c s="6" r="B9" t="n">
        <v>1522222</v>
      </c>
    </row>
    <row spans="1:3" r="10">
      <c s="4" r="A10" t="s">
        <v>15</v>
      </c>
      <c s="4" r="B10" t="s">
        <v>16</v>
      </c>
    </row>
    <row spans="1:3" r="11">
      <c s="4" r="A11" t="s">
        <v>17</v>
      </c>
      <c s="4" r="B11" t="s">
        <v>18</v>
      </c>
    </row>
    <row spans="1:3" r="12">
      <c s="4" r="A12" t="s">
        <v>19</v>
      </c>
      <c s="4" r="B12" t="s">
        <v>20</v>
      </c>
    </row>
    <row spans="1:3" r="13">
      <c s="4" r="A13" t="s">
        <v>21</v>
      </c>
      <c s="4" r="B13" t="s">
        <v>18</v>
      </c>
    </row>
    <row spans="1:3" r="14">
      <c s="4" r="A14" t="s">
        <v>22</v>
      </c>
      <c s="4" r="B14" t="s">
        <v>23</v>
      </c>
    </row>
    <row spans="1:3" r="15">
      <c s="4" r="A15" t="s">
        <v>24</v>
      </c>
      <c s="6" r="B15" t="n">
        <v>2016</v>
      </c>
    </row>
    <row spans="1:3" r="16">
      <c s="4" r="A16" t="s">
        <v>25</v>
      </c>
      <c s="5" r="B16"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147</v>
      </c>
      <c s="2" r="B1" t="s">
        <v>1</v>
      </c>
    </row>
    <row spans="1:2" r="2">
      <c s="2" r="B2" t="s">
        <v>2</v>
      </c>
    </row>
    <row spans="1:2" r="3">
      <c s="3" r="A3" t="s">
        <v>148</v>
      </c>
    </row>
    <row spans="1:2" r="4">
      <c s="4" r="A4" t="s">
        <v>149</v>
      </c>
      <c s="4" r="B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151</v>
      </c>
      <c s="2" r="B1" t="s">
        <v>1</v>
      </c>
    </row>
    <row spans="1:2" r="2">
      <c s="2" r="B2" t="s">
        <v>2</v>
      </c>
    </row>
    <row spans="1:2" r="3">
      <c s="3" r="A3" t="s">
        <v>152</v>
      </c>
    </row>
    <row spans="1:2" r="4">
      <c s="4" r="A4" t="s">
        <v>153</v>
      </c>
      <c s="4" r="B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155</v>
      </c>
      <c s="2" r="B1" t="s">
        <v>1</v>
      </c>
    </row>
    <row spans="1:2" r="2">
      <c s="2" r="B2" t="s">
        <v>2</v>
      </c>
    </row>
    <row spans="1:2" r="3">
      <c s="3" r="A3" t="s">
        <v>156</v>
      </c>
    </row>
    <row spans="1:2" r="4">
      <c s="4" r="A4" t="s">
        <v>157</v>
      </c>
      <c s="4" r="B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s="1" r="A1" t="s">
        <v>159</v>
      </c>
      <c s="2" r="B1" t="s">
        <v>1</v>
      </c>
    </row>
    <row spans="1:2" r="2">
      <c s="2" r="B2" t="s">
        <v>2</v>
      </c>
    </row>
    <row spans="1:2" r="3">
      <c s="3" r="A3" t="s">
        <v>160</v>
      </c>
    </row>
    <row spans="1:2" r="4">
      <c s="4" r="A4" t="s">
        <v>161</v>
      </c>
      <c s="4" r="B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163</v>
      </c>
      <c s="2" r="B1" t="s">
        <v>1</v>
      </c>
    </row>
    <row spans="1:2" r="2">
      <c s="2" r="B2" t="s">
        <v>2</v>
      </c>
    </row>
    <row spans="1:2" r="3">
      <c s="3" r="A3" t="s">
        <v>164</v>
      </c>
    </row>
    <row spans="1:2" r="4">
      <c s="4" r="A4" t="s">
        <v>165</v>
      </c>
      <c s="4" r="B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s="1" r="A1" t="s">
        <v>167</v>
      </c>
      <c s="2" r="B1" t="s">
        <v>1</v>
      </c>
    </row>
    <row spans="1:2" r="2">
      <c s="2" r="B2" t="s">
        <v>2</v>
      </c>
    </row>
    <row spans="1:2" r="3">
      <c s="3" r="A3" t="s">
        <v>144</v>
      </c>
    </row>
    <row spans="1:2" r="4">
      <c s="4" r="A4" t="s">
        <v>168</v>
      </c>
      <c s="4" r="B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170</v>
      </c>
      <c s="2" r="B1" t="s">
        <v>1</v>
      </c>
    </row>
    <row spans="1:2" r="2">
      <c s="2" r="B2" t="s">
        <v>2</v>
      </c>
    </row>
    <row spans="1:2" r="3">
      <c s="3" r="A3" t="s">
        <v>171</v>
      </c>
    </row>
    <row spans="1:2" r="4">
      <c s="4" r="A4" t="s">
        <v>172</v>
      </c>
      <c s="4" r="B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174</v>
      </c>
      <c s="2" r="B1" t="s">
        <v>1</v>
      </c>
    </row>
    <row spans="1:2" r="2">
      <c s="2" r="B2" t="s">
        <v>2</v>
      </c>
    </row>
    <row spans="1:2" r="3">
      <c s="3" r="A3" t="s">
        <v>175</v>
      </c>
    </row>
    <row spans="1:2" r="4">
      <c s="4" r="A4" t="s">
        <v>176</v>
      </c>
      <c s="4" r="B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178</v>
      </c>
      <c s="2" r="B1" t="s">
        <v>1</v>
      </c>
    </row>
    <row spans="1:2" r="2">
      <c s="2" r="B2" t="s">
        <v>2</v>
      </c>
    </row>
    <row spans="1:2" r="3">
      <c s="3" r="A3" t="s">
        <v>179</v>
      </c>
    </row>
    <row spans="1:2" r="4">
      <c s="4" r="A4" t="s">
        <v>180</v>
      </c>
      <c s="4" r="B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73"/>
    <col customWidth="1" max="2" min="2" width="80"/>
  </cols>
  <sheetData>
    <row spans="1:2" r="1">
      <c s="1" r="A1" t="s">
        <v>182</v>
      </c>
      <c s="2" r="B1" t="s">
        <v>1</v>
      </c>
    </row>
    <row spans="1:2" r="2">
      <c s="2" r="B2" t="s">
        <v>2</v>
      </c>
    </row>
    <row spans="1:2" r="3">
      <c s="3" r="A3" t="s">
        <v>132</v>
      </c>
    </row>
    <row spans="1:2" r="4">
      <c s="4" r="A4" t="s">
        <v>183</v>
      </c>
      <c s="4" r="B4" t="s">
        <v>184</v>
      </c>
    </row>
    <row spans="1:2" r="5">
      <c s="4" r="A5" t="s">
        <v>185</v>
      </c>
      <c s="4" r="B5" t="s">
        <v>186</v>
      </c>
    </row>
    <row spans="1:2" r="6">
      <c s="4" r="A6" t="s">
        <v>187</v>
      </c>
      <c s="4" r="B6" t="s">
        <v>188</v>
      </c>
    </row>
    <row spans="1:2" r="7">
      <c s="4" r="A7" t="s">
        <v>189</v>
      </c>
      <c s="4" r="B7" t="s">
        <v>190</v>
      </c>
    </row>
    <row spans="1:2" r="8">
      <c s="4" r="A8" t="s">
        <v>191</v>
      </c>
      <c s="4" r="B8" t="s">
        <v>192</v>
      </c>
    </row>
    <row spans="1:2" r="9">
      <c s="4" r="A9" t="s">
        <v>193</v>
      </c>
      <c s="4" r="B9" t="s">
        <v>194</v>
      </c>
    </row>
    <row spans="1:2" r="10">
      <c s="4" r="A10" t="s">
        <v>195</v>
      </c>
      <c s="4" r="B10" t="s">
        <v>196</v>
      </c>
    </row>
    <row spans="1:2" r="11">
      <c s="4" r="A11" t="s">
        <v>197</v>
      </c>
      <c s="4" r="B11" t="s">
        <v>198</v>
      </c>
    </row>
    <row spans="1:2" r="12">
      <c s="4" r="A12" t="s">
        <v>199</v>
      </c>
      <c s="4" r="B12" t="s">
        <v>200</v>
      </c>
    </row>
    <row spans="1:2" r="13">
      <c s="4" r="A13" t="s">
        <v>201</v>
      </c>
      <c s="4" r="B13" t="s">
        <v>202</v>
      </c>
    </row>
    <row spans="1:2" r="14">
      <c s="4" r="A14" t="s">
        <v>203</v>
      </c>
      <c s="4" r="B14" t="s">
        <v>204</v>
      </c>
    </row>
    <row spans="1:2" r="15">
      <c s="4" r="A15" t="s">
        <v>205</v>
      </c>
      <c s="4" r="B15" t="s">
        <v>206</v>
      </c>
    </row>
    <row spans="1:2" r="16">
      <c s="4" r="A16" t="s">
        <v>207</v>
      </c>
      <c s="4" r="B16" t="s">
        <v>208</v>
      </c>
    </row>
    <row spans="1:2" r="17">
      <c s="4" r="A17" t="s">
        <v>209</v>
      </c>
      <c s="4" r="B17"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7</v>
      </c>
      <c s="2" r="B1" t="s">
        <v>2</v>
      </c>
      <c s="2" r="C1" t="s">
        <v>28</v>
      </c>
    </row>
    <row spans="1:3" r="2">
      <c s="3" r="A2" t="s">
        <v>29</v>
      </c>
    </row>
    <row spans="1:3" r="3">
      <c s="4" r="A3" t="s">
        <v>30</v>
      </c>
      <c s="7" r="B3" t="n">
        <v>30170</v>
      </c>
      <c s="7" r="C3" t="n">
        <v>208821</v>
      </c>
    </row>
    <row spans="1:3" r="4">
      <c s="4" r="A4" t="s">
        <v>31</v>
      </c>
      <c s="6" r="B4" t="n">
        <v>14162</v>
      </c>
      <c s="6" r="C4" t="n">
        <v>31800</v>
      </c>
    </row>
    <row spans="1:3" r="5">
      <c s="4" r="A5" t="s">
        <v>32</v>
      </c>
      <c s="6" r="B5" t="n">
        <v>44332</v>
      </c>
      <c s="6" r="C5" t="n">
        <v>240621</v>
      </c>
    </row>
    <row spans="1:3" r="6">
      <c s="4" r="A6" t="s">
        <v>33</v>
      </c>
      <c s="6" r="B6" t="n">
        <v>50000</v>
      </c>
      <c s="6" r="C6" t="n">
        <v>50000</v>
      </c>
    </row>
    <row spans="1:3" r="7">
      <c s="4" r="A7" t="s">
        <v>34</v>
      </c>
      <c s="6" r="B7" t="n">
        <v>2005</v>
      </c>
      <c s="6" r="C7" t="n">
        <v>0</v>
      </c>
    </row>
    <row spans="1:3" r="8">
      <c s="4" r="A8" t="s">
        <v>35</v>
      </c>
      <c s="6" r="B8" t="n">
        <v>41803</v>
      </c>
      <c s="6" r="C8" t="n">
        <v>0</v>
      </c>
    </row>
    <row spans="1:3" r="9">
      <c s="4" r="A9" t="s">
        <v>36</v>
      </c>
      <c s="6" r="B9" t="n">
        <v>0</v>
      </c>
      <c s="6" r="C9" t="n">
        <v>0</v>
      </c>
    </row>
    <row spans="1:3" r="10">
      <c s="4" r="A10" t="s">
        <v>37</v>
      </c>
      <c s="6" r="B10" t="n">
        <v>1870</v>
      </c>
      <c s="6" r="C10" t="n">
        <v>2158</v>
      </c>
    </row>
    <row spans="1:3" r="11">
      <c s="4" r="A11" t="s">
        <v>38</v>
      </c>
      <c s="6" r="B11" t="n">
        <v>140010</v>
      </c>
      <c s="6" r="C11" t="n">
        <v>292779</v>
      </c>
    </row>
    <row spans="1:3" r="12">
      <c s="3" r="A12" t="s">
        <v>39</v>
      </c>
    </row>
    <row spans="1:3" r="13">
      <c s="4" r="A13" t="s">
        <v>40</v>
      </c>
      <c s="6" r="B13" t="n">
        <v>343488</v>
      </c>
      <c s="6" r="C13" t="n">
        <v>145024</v>
      </c>
    </row>
    <row spans="1:3" r="14">
      <c s="4" r="A14" t="s">
        <v>41</v>
      </c>
      <c s="6" r="B14" t="n">
        <v>47888</v>
      </c>
      <c s="6" r="C14" t="n">
        <v>0</v>
      </c>
    </row>
    <row spans="1:3" r="15">
      <c s="4" r="A15" t="s">
        <v>42</v>
      </c>
      <c s="6" r="B15" t="n">
        <v>212500</v>
      </c>
      <c s="6" r="C15" t="n">
        <v>106250</v>
      </c>
    </row>
    <row spans="1:3" r="16">
      <c s="4" r="A16" t="s">
        <v>43</v>
      </c>
      <c s="6" r="B16" t="n">
        <v>17930</v>
      </c>
      <c s="6" r="C16" t="n">
        <v>18455</v>
      </c>
    </row>
    <row spans="1:3" r="17">
      <c s="4" r="A17" t="s">
        <v>44</v>
      </c>
      <c s="6" r="B17" t="n">
        <v>25151</v>
      </c>
      <c s="6" r="C17" t="n">
        <v>2630</v>
      </c>
    </row>
    <row spans="1:3" r="18">
      <c s="4" r="A18" t="s">
        <v>45</v>
      </c>
      <c s="6" r="B18" t="n">
        <v>42984</v>
      </c>
      <c s="6" r="C18" t="n">
        <v>3337</v>
      </c>
    </row>
    <row spans="1:3" r="19">
      <c s="4" r="A19" t="s">
        <v>46</v>
      </c>
      <c s="6" r="B19" t="n">
        <v>392750</v>
      </c>
      <c s="6" r="C19" t="n">
        <v>600000</v>
      </c>
    </row>
    <row spans="1:3" r="20">
      <c s="4" r="A20" t="s">
        <v>47</v>
      </c>
      <c s="6" r="B20" t="n">
        <v>1082691</v>
      </c>
      <c s="6" r="C20" t="n">
        <v>875696</v>
      </c>
    </row>
    <row spans="1:3" r="21">
      <c s="3" r="A21" t="s">
        <v>48</v>
      </c>
    </row>
    <row spans="1:3" r="22">
      <c s="4" r="A22" t="s">
        <v>49</v>
      </c>
      <c s="6" r="B22" t="n">
        <v>64489</v>
      </c>
      <c s="6" r="C22" t="n">
        <v>0</v>
      </c>
    </row>
    <row spans="1:3" r="23">
      <c s="4" r="A23" t="s">
        <v>50</v>
      </c>
      <c s="6" r="B23" t="n">
        <v>55556</v>
      </c>
      <c s="6" r="C23" t="n">
        <v>5556</v>
      </c>
    </row>
    <row spans="1:3" r="24">
      <c s="4" r="A24" t="s">
        <v>51</v>
      </c>
      <c s="7" r="B24" t="n">
        <v>1202736</v>
      </c>
      <c s="7" r="C24" t="n">
        <v>881252</v>
      </c>
    </row>
    <row spans="1:3" r="25">
      <c s="4" r="A25" t="s">
        <v>52</v>
      </c>
      <c s="4" r="B25" t="s">
        <v>53</v>
      </c>
      <c s="4" r="C25" t="s">
        <v>53</v>
      </c>
    </row>
    <row spans="1:3" r="26">
      <c s="3" r="A26" t="s">
        <v>54</v>
      </c>
    </row>
    <row spans="1:3" r="27">
      <c s="4" r="A27" t="s">
        <v>55</v>
      </c>
      <c s="7" r="B27" t="n">
        <v>2032</v>
      </c>
      <c s="7" r="C27" t="n">
        <v>2000</v>
      </c>
    </row>
    <row spans="1:3" r="28">
      <c s="4" r="A28" t="s">
        <v>56</v>
      </c>
      <c s="6" r="B28" t="n">
        <v>0</v>
      </c>
      <c s="6" r="C28" t="n">
        <v>0</v>
      </c>
    </row>
    <row spans="1:3" r="29">
      <c s="4" r="A29" t="s">
        <v>57</v>
      </c>
      <c s="6" r="B29" t="n">
        <v>2217989</v>
      </c>
      <c s="6" r="C29" t="n">
        <v>887614</v>
      </c>
    </row>
    <row spans="1:3" r="30">
      <c s="4" r="A30" t="s">
        <v>58</v>
      </c>
      <c s="6" r="B30" t="n">
        <v>95450</v>
      </c>
      <c s="6" r="C30" t="n">
        <v>37500</v>
      </c>
    </row>
    <row spans="1:3" r="31">
      <c s="4" r="A31" t="s">
        <v>59</v>
      </c>
      <c s="6" r="B31" t="n">
        <v>-3378197</v>
      </c>
      <c s="6" r="C31" t="n">
        <v>-1515587</v>
      </c>
    </row>
    <row spans="1:3" r="32">
      <c s="4" r="A32" t="s">
        <v>60</v>
      </c>
      <c s="6" r="B32" t="n">
        <v>-1062726</v>
      </c>
      <c s="6" r="C32" t="n">
        <v>-588473</v>
      </c>
    </row>
    <row spans="1:3" r="33">
      <c s="4" r="A33" t="s">
        <v>61</v>
      </c>
      <c s="7" r="B33" t="n">
        <v>140010</v>
      </c>
      <c s="7" r="C33" t="n">
        <v>29277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s="1" r="A1" t="s">
        <v>211</v>
      </c>
      <c s="2" r="B1" t="s">
        <v>1</v>
      </c>
    </row>
    <row spans="1:2" r="2">
      <c s="2" r="B2" t="s">
        <v>2</v>
      </c>
    </row>
    <row spans="1:2" r="3">
      <c s="3" r="A3" t="s">
        <v>140</v>
      </c>
    </row>
    <row spans="1:2" r="4">
      <c s="4" r="A4" t="s">
        <v>212</v>
      </c>
      <c s="4" r="B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r="A1" t="s">
        <v>214</v>
      </c>
      <c s="2" r="B1" t="s">
        <v>1</v>
      </c>
    </row>
    <row spans="1:2" r="2">
      <c s="2" r="B2" t="s">
        <v>2</v>
      </c>
    </row>
    <row spans="1:2" r="3">
      <c s="3" r="A3" t="s">
        <v>144</v>
      </c>
    </row>
    <row spans="1:2" r="4">
      <c s="4" r="A4" t="s">
        <v>215</v>
      </c>
      <c s="4" r="B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r="A1" t="s">
        <v>217</v>
      </c>
      <c s="2" r="B1" t="s">
        <v>1</v>
      </c>
    </row>
    <row spans="1:2" r="2">
      <c s="2" r="B2" t="s">
        <v>2</v>
      </c>
    </row>
    <row spans="1:2" r="3">
      <c s="3" r="A3" t="s">
        <v>152</v>
      </c>
    </row>
    <row spans="1:2" r="4">
      <c s="4" r="A4" t="s">
        <v>218</v>
      </c>
      <c s="4" r="B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s="1" r="A1" t="s">
        <v>220</v>
      </c>
      <c s="2" r="B1" t="s">
        <v>1</v>
      </c>
    </row>
    <row spans="1:2" r="2">
      <c s="2" r="B2" t="s">
        <v>2</v>
      </c>
    </row>
    <row spans="1:2" r="3">
      <c s="3" r="A3" t="s">
        <v>156</v>
      </c>
    </row>
    <row spans="1:2" r="4">
      <c s="4" r="A4" t="s">
        <v>221</v>
      </c>
      <c s="4" r="B4"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J13"/>
  <sheetViews>
    <sheetView workbookViewId="0">
      <selection activeCell="A1" sqref="A1"/>
    </sheetView>
  </sheetViews>
  <sheetFormatPr baseColWidth="10" defaultRowHeight="15"/>
  <cols>
    <col customWidth="1" max="1" min="1" width="80"/>
    <col customWidth="1" max="2" min="2" width="20"/>
    <col customWidth="1" max="3" min="3" width="20"/>
    <col customWidth="1" max="4" min="4" width="20"/>
    <col customWidth="1" max="5" min="5" width="21"/>
    <col customWidth="1" max="6" min="6" width="21"/>
    <col customWidth="1" max="7" min="7" width="21"/>
    <col customWidth="1" max="8" min="8" width="21"/>
    <col customWidth="1" max="9" min="9" width="21"/>
    <col customWidth="1" max="10" min="10" width="21"/>
  </cols>
  <sheetData>
    <row spans="1:10" r="1">
      <c s="1" r="A1" t="s">
        <v>223</v>
      </c>
      <c s="2" r="B1" t="s">
        <v>224</v>
      </c>
      <c s="2" r="C1" t="s">
        <v>225</v>
      </c>
      <c s="2" r="D1" t="s">
        <v>226</v>
      </c>
      <c s="2" r="E1" t="s">
        <v>227</v>
      </c>
      <c s="2" r="F1" t="s">
        <v>228</v>
      </c>
      <c s="2" r="G1" t="s">
        <v>227</v>
      </c>
      <c s="2" r="H1" t="s">
        <v>228</v>
      </c>
      <c s="2" r="I1" t="s">
        <v>229</v>
      </c>
      <c s="2" r="J1" t="s">
        <v>230</v>
      </c>
    </row>
    <row spans="1:10" r="2">
      <c s="3" r="A2" t="s">
        <v>231</v>
      </c>
    </row>
    <row spans="1:10" r="3">
      <c s="4" r="A3" t="s">
        <v>232</v>
      </c>
      <c s="11" r="C3" t="n">
        <v>0.625</v>
      </c>
    </row>
    <row spans="1:10" r="4">
      <c s="4" r="A4" t="s">
        <v>233</v>
      </c>
      <c s="7" r="E4" t="n">
        <v>30170</v>
      </c>
      <c s="7" r="F4" t="n">
        <v>425302</v>
      </c>
      <c s="7" r="G4" t="n">
        <v>30170</v>
      </c>
      <c s="7" r="H4" t="n">
        <v>425302</v>
      </c>
      <c s="7" r="I4" t="n">
        <v>208821</v>
      </c>
      <c s="7" r="J4" t="n">
        <v>0</v>
      </c>
    </row>
    <row spans="1:10" r="5">
      <c s="4" r="A5" t="s">
        <v>234</v>
      </c>
      <c s="7" r="E5" t="n">
        <v>0</v>
      </c>
      <c s="7" r="F5" t="n">
        <v>0</v>
      </c>
      <c s="6" r="G5" t="n">
        <v>0</v>
      </c>
      <c s="6" r="H5" t="n">
        <v>0</v>
      </c>
    </row>
    <row spans="1:10" r="6">
      <c s="4" r="A6" t="s">
        <v>235</v>
      </c>
      <c s="7" r="G6" t="n">
        <v>0</v>
      </c>
      <c s="7" r="H6" t="n">
        <v>32769</v>
      </c>
    </row>
    <row spans="1:10" r="7">
      <c s="4" r="A7" t="s">
        <v>236</v>
      </c>
    </row>
    <row spans="1:10" r="8">
      <c s="3" r="A8" t="s">
        <v>231</v>
      </c>
    </row>
    <row spans="1:10" r="9">
      <c s="4" r="A9" t="s">
        <v>237</v>
      </c>
      <c s="6" r="C9" t="n">
        <v>6250000</v>
      </c>
      <c s="6" r="D9" t="n">
        <v>10000000</v>
      </c>
    </row>
    <row spans="1:10" r="10">
      <c s="4" r="A10" t="s">
        <v>238</v>
      </c>
      <c s="4" r="D10" t="s">
        <v>239</v>
      </c>
    </row>
    <row spans="1:10" r="11">
      <c s="4" r="A11" t="s">
        <v>240</v>
      </c>
    </row>
    <row spans="1:10" r="12">
      <c s="3" r="A12" t="s">
        <v>231</v>
      </c>
    </row>
    <row spans="1:10" r="13">
      <c s="4" r="A13" t="s">
        <v>241</v>
      </c>
      <c s="6" r="B13" t="n">
        <v>1500000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2</v>
      </c>
      <c s="2" r="B1" t="s">
        <v>2</v>
      </c>
      <c s="2" r="C1" t="s">
        <v>28</v>
      </c>
    </row>
    <row spans="1:3" r="2">
      <c s="3" r="A2" t="s">
        <v>136</v>
      </c>
    </row>
    <row spans="1:3" r="3">
      <c s="4" r="A3" t="s">
        <v>243</v>
      </c>
      <c s="7" r="B3" t="n">
        <v>-3378197</v>
      </c>
      <c s="7" r="C3" t="n">
        <v>-1515587</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20"/>
  </cols>
  <sheetData>
    <row spans="1:2" r="1">
      <c s="1" r="A1" t="s">
        <v>244</v>
      </c>
      <c s="2" r="B1" t="s">
        <v>224</v>
      </c>
    </row>
    <row spans="1:2" r="2">
      <c s="4" r="A2" t="s">
        <v>240</v>
      </c>
    </row>
    <row spans="1:2" r="3">
      <c s="3" r="A3" t="s">
        <v>245</v>
      </c>
    </row>
    <row spans="1:2" r="4">
      <c s="4" r="A4" t="s">
        <v>246</v>
      </c>
      <c s="6" r="B4" t="n">
        <v>1500000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s="1" r="A1" t="s">
        <v>247</v>
      </c>
      <c s="2" r="B1" t="s">
        <v>77</v>
      </c>
      <c s="2" r="C1" t="s">
        <v>1</v>
      </c>
    </row>
    <row spans="1:3" r="2">
      <c s="2" r="B2" t="s">
        <v>78</v>
      </c>
      <c s="2" r="C2" t="s">
        <v>78</v>
      </c>
    </row>
    <row spans="1:3" r="3">
      <c s="3" r="A3" t="s">
        <v>248</v>
      </c>
    </row>
    <row spans="1:3" r="4">
      <c s="4" r="A4" t="s">
        <v>249</v>
      </c>
      <c s="7" r="B4" t="n">
        <v>0</v>
      </c>
      <c s="7" r="C4" t="n">
        <v>0</v>
      </c>
    </row>
    <row spans="1:3" r="5">
      <c s="4" r="A5" t="s">
        <v>250</v>
      </c>
      <c s="7" r="B5" t="n">
        <v>-338919</v>
      </c>
      <c s="7" r="C5" t="n">
        <v>-659748</v>
      </c>
    </row>
    <row spans="1:3" r="6">
      <c s="4" r="A6" t="s">
        <v>251</v>
      </c>
      <c s="10" r="B6" t="n">
        <v>-0.02</v>
      </c>
      <c s="10" r="C6" t="n">
        <v>-0.04</v>
      </c>
    </row>
    <row spans="1:3" r="7">
      <c s="4" r="A7" t="s">
        <v>252</v>
      </c>
      <c s="10" r="B7" t="n">
        <v>-0.02</v>
      </c>
      <c s="10" r="C7" t="n">
        <v>-0.04</v>
      </c>
    </row>
    <row spans="1:3" r="8">
      <c s="4" r="A8" t="s">
        <v>253</v>
      </c>
      <c s="6" r="B8" t="n">
        <v>15000000</v>
      </c>
      <c s="6" r="C8" t="n">
        <v>15000000</v>
      </c>
    </row>
    <row spans="1:3" r="9">
      <c s="4" r="A9" t="s">
        <v>254</v>
      </c>
      <c s="6" r="B9" t="n">
        <v>15000000</v>
      </c>
      <c s="6" r="C9" t="n">
        <v>150000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s="1" r="A1" t="s">
        <v>255</v>
      </c>
      <c s="2" r="B1" t="s">
        <v>2</v>
      </c>
      <c s="2" r="C1" t="s">
        <v>28</v>
      </c>
    </row>
    <row spans="1:3" r="2">
      <c s="3" r="A2" t="s">
        <v>256</v>
      </c>
    </row>
    <row spans="1:3" r="3">
      <c s="4" r="A3" t="s">
        <v>31</v>
      </c>
      <c s="7" r="B3" t="n">
        <v>14162</v>
      </c>
      <c s="7" r="C3" t="n">
        <v>31800</v>
      </c>
    </row>
    <row spans="1:3" r="4">
      <c s="4" r="A4" t="s">
        <v>257</v>
      </c>
    </row>
    <row spans="1:3" r="5">
      <c s="3" r="A5" t="s">
        <v>256</v>
      </c>
    </row>
    <row spans="1:3" r="6">
      <c s="4" r="A6" t="s">
        <v>31</v>
      </c>
      <c s="6" r="B6" t="n">
        <v>8162</v>
      </c>
      <c s="6" r="C6" t="n">
        <v>3466</v>
      </c>
    </row>
    <row spans="1:3" r="7">
      <c s="4" r="A7" t="s">
        <v>258</v>
      </c>
    </row>
    <row spans="1:3" r="8">
      <c s="3" r="A8" t="s">
        <v>256</v>
      </c>
    </row>
    <row spans="1:3" r="9">
      <c s="4" r="A9" t="s">
        <v>31</v>
      </c>
      <c s="6" r="B9" t="n">
        <v>1000</v>
      </c>
      <c s="6" r="C9" t="n">
        <v>28334</v>
      </c>
    </row>
    <row spans="1:3" r="10">
      <c s="4" r="A10" t="s">
        <v>259</v>
      </c>
    </row>
    <row spans="1:3" r="11">
      <c s="3" r="A11" t="s">
        <v>256</v>
      </c>
    </row>
    <row spans="1:3" r="12">
      <c s="4" r="A12" t="s">
        <v>31</v>
      </c>
      <c s="7" r="B12" t="n">
        <v>5000</v>
      </c>
      <c s="7" r="C12" t="n">
        <v>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46"/>
    <col customWidth="1" max="2" min="2" width="14"/>
    <col customWidth="1" max="3" min="3" width="14"/>
    <col customWidth="1" max="4" min="4" width="14"/>
  </cols>
  <sheetData>
    <row spans="1:4" r="1">
      <c s="1" r="A1" t="s">
        <v>260</v>
      </c>
      <c s="2" r="B1" t="s">
        <v>2</v>
      </c>
      <c s="2" r="C1" t="s">
        <v>28</v>
      </c>
      <c s="2" r="D1" t="s">
        <v>261</v>
      </c>
    </row>
    <row spans="1:4" r="2">
      <c s="3" r="A2" t="s">
        <v>148</v>
      </c>
    </row>
    <row spans="1:4" r="3">
      <c s="4" r="A3" t="s">
        <v>262</v>
      </c>
      <c s="7" r="B3" t="n">
        <v>50000</v>
      </c>
      <c s="7" r="C3" t="n">
        <v>50000</v>
      </c>
      <c s="7" r="D3" t="n">
        <v>50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s="1" r="A1" t="s">
        <v>62</v>
      </c>
      <c s="2" r="B1" t="s">
        <v>2</v>
      </c>
      <c s="2" r="C1" t="s">
        <v>28</v>
      </c>
    </row>
    <row spans="1:3" r="2">
      <c s="4" r="A2" t="s">
        <v>63</v>
      </c>
      <c s="7" r="B2" t="n">
        <v>669</v>
      </c>
      <c s="7" r="C2" t="n">
        <v>0</v>
      </c>
    </row>
    <row spans="1:3" r="3">
      <c s="4" r="A3" t="s">
        <v>64</v>
      </c>
      <c s="6" r="B3" t="n">
        <v>500000</v>
      </c>
      <c s="6" r="C3" t="n">
        <v>500000</v>
      </c>
    </row>
    <row spans="1:3" r="4">
      <c s="4" r="A4" t="s">
        <v>65</v>
      </c>
      <c s="7" r="B4" t="n">
        <v>288</v>
      </c>
      <c s="7" r="C4" t="n">
        <v>0</v>
      </c>
    </row>
    <row spans="1:3" r="5">
      <c s="4" r="A5" t="s">
        <v>66</v>
      </c>
      <c s="8" r="B5" t="n">
        <v>0.0001</v>
      </c>
      <c s="8" r="C5" t="n">
        <v>0.0001</v>
      </c>
    </row>
    <row spans="1:3" r="6">
      <c s="4" r="A6" t="s">
        <v>67</v>
      </c>
      <c s="6" r="B6" t="n">
        <v>250000000</v>
      </c>
      <c s="6" r="C6" t="n">
        <v>250000000</v>
      </c>
    </row>
    <row spans="1:3" r="7">
      <c s="4" r="A7" t="s">
        <v>68</v>
      </c>
      <c s="6" r="B7" t="n">
        <v>20320003</v>
      </c>
      <c s="6" r="C7" t="n">
        <v>20000003</v>
      </c>
    </row>
    <row spans="1:3" r="8">
      <c s="4" r="A8" t="s">
        <v>69</v>
      </c>
      <c s="6" r="B8" t="n">
        <v>20320003</v>
      </c>
      <c s="6" r="C8" t="n">
        <v>20000003</v>
      </c>
    </row>
    <row spans="1:3" r="9">
      <c s="4" r="A9" t="s">
        <v>70</v>
      </c>
      <c s="9" r="B9" t="n">
        <v>0.001</v>
      </c>
      <c s="9" r="C9" t="n">
        <v>0.001</v>
      </c>
    </row>
    <row spans="1:3" r="10">
      <c s="4" r="A10" t="s">
        <v>71</v>
      </c>
      <c s="6" r="B10" t="n">
        <v>20000000</v>
      </c>
      <c s="6" r="C10" t="n">
        <v>20000000</v>
      </c>
    </row>
    <row spans="1:3" r="11">
      <c s="4" r="A11" t="s">
        <v>72</v>
      </c>
      <c s="6" r="B11" t="n">
        <v>0</v>
      </c>
      <c s="6" r="C11" t="n">
        <v>0</v>
      </c>
    </row>
    <row spans="1:3" r="12">
      <c s="4" r="A12" t="s">
        <v>73</v>
      </c>
    </row>
    <row spans="1:3" r="13">
      <c s="4" r="A13" t="s">
        <v>74</v>
      </c>
      <c s="7" r="B13" t="n">
        <v>880510</v>
      </c>
      <c s="7" r="C13" t="n">
        <v>0</v>
      </c>
    </row>
    <row spans="1:3" r="14">
      <c s="4" r="A14" t="s">
        <v>75</v>
      </c>
    </row>
    <row spans="1:3" r="15">
      <c s="4" r="A15" t="s">
        <v>74</v>
      </c>
      <c s="7" r="B15" t="n">
        <v>144444</v>
      </c>
      <c s="7" r="C15" t="n">
        <v>19444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s>
  <sheetData>
    <row spans="1:5" r="1">
      <c s="1" r="A1" t="s">
        <v>263</v>
      </c>
      <c s="2" r="B1" t="s">
        <v>77</v>
      </c>
      <c s="2" r="D1" t="s">
        <v>1</v>
      </c>
    </row>
    <row spans="1:5" r="2">
      <c s="2" r="B2" t="s">
        <v>2</v>
      </c>
      <c s="2" r="C2" t="s">
        <v>78</v>
      </c>
      <c s="2" r="D2" t="s">
        <v>2</v>
      </c>
      <c s="2" r="E2" t="s">
        <v>78</v>
      </c>
    </row>
    <row spans="1:5" r="3">
      <c s="3" r="A3" t="s">
        <v>152</v>
      </c>
    </row>
    <row spans="1:5" r="4">
      <c s="4" r="A4" t="s">
        <v>264</v>
      </c>
      <c s="7" r="B4" t="n">
        <v>223</v>
      </c>
      <c s="7" r="C4" t="n">
        <v>0</v>
      </c>
      <c s="7" r="D4" t="n">
        <v>669</v>
      </c>
      <c s="7" r="E4" t="n">
        <v>9</v>
      </c>
    </row>
    <row spans="1:5" r="5">
      <c s="4" r="A5" t="s">
        <v>265</v>
      </c>
      <c s="7" r="D5" t="n">
        <v>41803</v>
      </c>
      <c s="7" r="E5" t="n">
        <v>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66</v>
      </c>
      <c s="2" r="B1" t="s">
        <v>2</v>
      </c>
      <c s="2" r="C1" t="s">
        <v>28</v>
      </c>
    </row>
    <row spans="1:3" r="2">
      <c s="3" r="A2" t="s">
        <v>267</v>
      </c>
    </row>
    <row spans="1:3" r="3">
      <c s="4" r="A3" t="s">
        <v>268</v>
      </c>
      <c s="7" r="B3" t="n">
        <v>2674</v>
      </c>
      <c s="7" r="C3" t="n">
        <v>0</v>
      </c>
    </row>
    <row spans="1:3" r="4">
      <c s="4" r="A4" t="s">
        <v>269</v>
      </c>
      <c s="6" r="B4" t="n">
        <v>-669</v>
      </c>
      <c s="6" r="C4" t="n">
        <v>0</v>
      </c>
    </row>
    <row spans="1:3" r="5">
      <c s="4" r="A5" t="s">
        <v>270</v>
      </c>
      <c s="6" r="B5" t="n">
        <v>2005</v>
      </c>
      <c s="6" r="C5" t="n">
        <v>0</v>
      </c>
    </row>
    <row spans="1:3" r="6">
      <c s="4" r="A6" t="s">
        <v>271</v>
      </c>
    </row>
    <row spans="1:3" r="7">
      <c s="3" r="A7" t="s">
        <v>267</v>
      </c>
    </row>
    <row spans="1:3" r="8">
      <c s="4" r="A8" t="s">
        <v>268</v>
      </c>
      <c s="7" r="B8" t="n">
        <v>2674</v>
      </c>
      <c s="7" r="C8" t="n">
        <v>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50"/>
    <col customWidth="1" max="2" min="2" width="15"/>
    <col customWidth="1" max="3" min="3" width="14"/>
    <col customWidth="1" max="4" min="4" width="15"/>
    <col customWidth="1" max="5" min="5" width="14"/>
  </cols>
  <sheetData>
    <row spans="1:5" r="1">
      <c s="1" r="A1" t="s">
        <v>272</v>
      </c>
      <c s="2" r="B1" t="s">
        <v>77</v>
      </c>
      <c s="2" r="D1" t="s">
        <v>1</v>
      </c>
    </row>
    <row spans="1:5" r="2">
      <c s="2" r="B2" t="s">
        <v>2</v>
      </c>
      <c s="2" r="C2" t="s">
        <v>78</v>
      </c>
      <c s="2" r="D2" t="s">
        <v>2</v>
      </c>
      <c s="2" r="E2" t="s">
        <v>78</v>
      </c>
    </row>
    <row spans="1:5" r="3">
      <c s="3" r="A3" t="s">
        <v>273</v>
      </c>
    </row>
    <row spans="1:5" r="4">
      <c s="4" r="A4" t="s">
        <v>274</v>
      </c>
      <c s="7" r="B4" t="n">
        <v>108</v>
      </c>
      <c s="7" r="C4" t="n">
        <v>0</v>
      </c>
      <c s="7" r="D4" t="n">
        <v>288</v>
      </c>
      <c s="7" r="E4" t="n">
        <v>0</v>
      </c>
    </row>
    <row spans="1:5" r="5">
      <c s="4" r="A5" t="s">
        <v>275</v>
      </c>
    </row>
    <row spans="1:5" r="6">
      <c s="3" r="A6" t="s">
        <v>273</v>
      </c>
    </row>
    <row spans="1:5" r="7">
      <c s="4" r="A7" t="s">
        <v>276</v>
      </c>
      <c s="4" r="D7" t="s">
        <v>277</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78</v>
      </c>
      <c s="2" r="B1" t="s">
        <v>2</v>
      </c>
      <c s="2" r="C1" t="s">
        <v>28</v>
      </c>
    </row>
    <row spans="1:3" r="2">
      <c s="3" r="A2" t="s">
        <v>279</v>
      </c>
    </row>
    <row spans="1:3" r="3">
      <c s="4" r="A3" t="s">
        <v>280</v>
      </c>
      <c s="7" r="B3" t="n">
        <v>2158</v>
      </c>
      <c s="7" r="C3" t="n">
        <v>2158</v>
      </c>
    </row>
    <row spans="1:3" r="4">
      <c s="4" r="A4" t="s">
        <v>281</v>
      </c>
      <c s="6" r="B4" t="n">
        <v>-288</v>
      </c>
      <c s="6" r="C4" t="n">
        <v>0</v>
      </c>
    </row>
    <row spans="1:3" r="5">
      <c s="4" r="A5" t="s">
        <v>282</v>
      </c>
      <c s="6" r="B5" t="n">
        <v>1870</v>
      </c>
      <c s="6" r="C5" t="n">
        <v>2158</v>
      </c>
    </row>
    <row spans="1:3" r="6">
      <c s="4" r="A6" t="s">
        <v>275</v>
      </c>
    </row>
    <row spans="1:3" r="7">
      <c s="3" r="A7" t="s">
        <v>279</v>
      </c>
    </row>
    <row spans="1:3" r="8">
      <c s="4" r="A8" t="s">
        <v>280</v>
      </c>
      <c s="7" r="B8" t="n">
        <v>2158</v>
      </c>
      <c s="7" r="C8" t="n">
        <v>2158</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s="1" r="A1" t="s">
        <v>283</v>
      </c>
      <c s="2" r="B1" t="s">
        <v>2</v>
      </c>
      <c s="2" r="C1" t="s">
        <v>28</v>
      </c>
    </row>
    <row spans="1:3" r="2">
      <c s="3" r="A2" t="s">
        <v>160</v>
      </c>
    </row>
    <row spans="1:3" r="3">
      <c s="4" r="A3" t="s">
        <v>284</v>
      </c>
      <c s="7" r="B3" t="n">
        <v>343488</v>
      </c>
      <c s="7" r="C3" t="n">
        <v>145024</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I96"/>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80"/>
    <col customWidth="1" max="5" min="5" width="14"/>
    <col customWidth="1" max="6" min="6" width="14"/>
    <col customWidth="1" max="7" min="7" width="14"/>
    <col customWidth="1" max="8" min="8" width="14"/>
    <col customWidth="1" max="9" min="9" width="14"/>
  </cols>
  <sheetData>
    <row spans="1:9" r="1">
      <c s="1" r="A1" t="s">
        <v>285</v>
      </c>
      <c s="2" r="B1" t="s">
        <v>3</v>
      </c>
      <c s="2" r="C1" t="s">
        <v>286</v>
      </c>
      <c s="2" r="D1" t="s">
        <v>287</v>
      </c>
      <c s="2" r="E1" t="s">
        <v>2</v>
      </c>
      <c s="2" r="F1" t="s">
        <v>286</v>
      </c>
      <c s="2" r="G1" t="s">
        <v>2</v>
      </c>
      <c s="2" r="H1" t="s">
        <v>78</v>
      </c>
      <c s="2" r="I1" t="s">
        <v>28</v>
      </c>
    </row>
    <row spans="1:9" r="2">
      <c s="3" r="A2" t="s">
        <v>288</v>
      </c>
    </row>
    <row spans="1:9" r="3">
      <c s="4" r="A3" t="s">
        <v>289</v>
      </c>
      <c s="7" r="G3" t="n">
        <v>114489</v>
      </c>
      <c s="7" r="H3" t="n">
        <v>0</v>
      </c>
    </row>
    <row spans="1:9" r="4">
      <c s="4" r="A4" t="s">
        <v>290</v>
      </c>
      <c s="6" r="G4" t="n">
        <v>392750</v>
      </c>
      <c s="6" r="H4" t="n">
        <v>0</v>
      </c>
    </row>
    <row spans="1:9" r="5">
      <c s="4" r="A5" t="s">
        <v>291</v>
      </c>
      <c s="7" r="E5" t="n">
        <v>392750</v>
      </c>
      <c s="6" r="G5" t="n">
        <v>392750</v>
      </c>
      <c s="7" r="I5" t="n">
        <v>600000</v>
      </c>
    </row>
    <row spans="1:9" r="6">
      <c s="4" r="A6" t="s">
        <v>292</v>
      </c>
      <c s="6" r="E6" t="n">
        <v>64489</v>
      </c>
      <c s="6" r="G6" t="n">
        <v>64489</v>
      </c>
      <c s="6" r="I6" t="n">
        <v>0</v>
      </c>
    </row>
    <row spans="1:9" r="7">
      <c s="4" r="A7" t="s">
        <v>75</v>
      </c>
    </row>
    <row spans="1:9" r="8">
      <c s="3" r="A8" t="s">
        <v>288</v>
      </c>
    </row>
    <row spans="1:9" r="9">
      <c s="4" r="A9" t="s">
        <v>293</v>
      </c>
      <c s="7" r="D9" t="n">
        <v>200000</v>
      </c>
    </row>
    <row spans="1:9" r="10">
      <c s="4" r="A10" t="s">
        <v>294</v>
      </c>
      <c s="4" r="D10" t="s">
        <v>295</v>
      </c>
    </row>
    <row spans="1:9" r="11">
      <c s="4" r="A11" t="s">
        <v>296</v>
      </c>
      <c s="4" r="D11" t="s">
        <v>297</v>
      </c>
    </row>
    <row spans="1:9" r="12">
      <c s="4" r="A12" t="s">
        <v>298</v>
      </c>
      <c s="4" r="D12" t="s">
        <v>299</v>
      </c>
    </row>
    <row spans="1:9" r="13">
      <c s="4" r="A13" t="s">
        <v>300</v>
      </c>
      <c s="6" r="G13" t="n">
        <v>22521</v>
      </c>
      <c s="7" r="H13" t="n">
        <v>0</v>
      </c>
    </row>
    <row spans="1:9" r="14">
      <c s="4" r="A14" t="s">
        <v>301</v>
      </c>
      <c s="6" r="E14" t="n">
        <v>200000</v>
      </c>
      <c s="6" r="G14" t="n">
        <v>200000</v>
      </c>
      <c s="6" r="I14" t="n">
        <v>200000</v>
      </c>
    </row>
    <row spans="1:9" r="15">
      <c s="4" r="A15" t="s">
        <v>302</v>
      </c>
      <c s="6" r="E15" t="n">
        <v>25151</v>
      </c>
      <c s="6" r="G15" t="n">
        <v>25151</v>
      </c>
      <c s="6" r="I15" t="n">
        <v>2630</v>
      </c>
    </row>
    <row spans="1:9" r="16">
      <c s="4" r="A16" t="s">
        <v>303</v>
      </c>
      <c s="7" r="D16" t="n">
        <v>200000</v>
      </c>
      <c s="6" r="E16" t="n">
        <v>144444</v>
      </c>
      <c s="6" r="G16" t="n">
        <v>144444</v>
      </c>
      <c s="6" r="I16" t="n">
        <v>194444</v>
      </c>
    </row>
    <row spans="1:9" r="17">
      <c s="4" r="A17" t="s">
        <v>289</v>
      </c>
      <c s="6" r="G17" t="n">
        <v>50000</v>
      </c>
    </row>
    <row spans="1:9" r="18">
      <c s="4" r="A18" t="s">
        <v>304</v>
      </c>
    </row>
    <row spans="1:9" r="19">
      <c s="3" r="A19" t="s">
        <v>288</v>
      </c>
    </row>
    <row spans="1:9" r="20">
      <c s="4" r="A20" t="s">
        <v>303</v>
      </c>
      <c s="6" r="D20" t="n">
        <v>100000</v>
      </c>
    </row>
    <row spans="1:9" r="21">
      <c s="4" r="A21" t="s">
        <v>305</v>
      </c>
    </row>
    <row spans="1:9" r="22">
      <c s="3" r="A22" t="s">
        <v>288</v>
      </c>
    </row>
    <row spans="1:9" r="23">
      <c s="4" r="A23" t="s">
        <v>303</v>
      </c>
      <c s="7" r="D23" t="n">
        <v>100000</v>
      </c>
    </row>
    <row spans="1:9" r="24">
      <c s="4" r="A24" t="s">
        <v>306</v>
      </c>
    </row>
    <row spans="1:9" r="25">
      <c s="3" r="A25" t="s">
        <v>288</v>
      </c>
    </row>
    <row spans="1:9" r="26">
      <c s="4" r="A26" t="s">
        <v>290</v>
      </c>
      <c s="6" r="I26" t="n">
        <v>600000</v>
      </c>
    </row>
    <row spans="1:9" r="27">
      <c s="4" r="A27" t="s">
        <v>307</v>
      </c>
    </row>
    <row spans="1:9" r="28">
      <c s="3" r="A28" t="s">
        <v>288</v>
      </c>
    </row>
    <row spans="1:9" r="29">
      <c s="4" r="A29" t="s">
        <v>294</v>
      </c>
      <c s="4" r="C29" t="s">
        <v>308</v>
      </c>
      <c s="4" r="F29" t="s">
        <v>308</v>
      </c>
    </row>
    <row spans="1:9" r="30">
      <c s="4" r="A30" t="s">
        <v>302</v>
      </c>
      <c s="6" r="I30" t="n">
        <v>3337</v>
      </c>
    </row>
    <row spans="1:9" r="31">
      <c s="4" r="A31" t="s">
        <v>290</v>
      </c>
      <c s="7" r="F31" t="n">
        <v>295000</v>
      </c>
    </row>
    <row spans="1:9" r="32">
      <c s="4" r="A32" t="s">
        <v>309</v>
      </c>
      <c s="4" r="F32" t="s">
        <v>310</v>
      </c>
    </row>
    <row spans="1:9" r="33">
      <c s="4" r="A33" t="s">
        <v>291</v>
      </c>
      <c s="6" r="E33" t="n">
        <v>0</v>
      </c>
      <c s="6" r="G33" t="n">
        <v>0</v>
      </c>
      <c s="6" r="I33" t="n">
        <v>600000</v>
      </c>
    </row>
    <row spans="1:9" r="34">
      <c s="4" r="A34" t="s">
        <v>311</v>
      </c>
    </row>
    <row spans="1:9" r="35">
      <c s="3" r="A35" t="s">
        <v>288</v>
      </c>
    </row>
    <row spans="1:9" r="36">
      <c s="4" r="A36" t="s">
        <v>293</v>
      </c>
      <c s="7" r="C36" t="n">
        <v>895000</v>
      </c>
      <c s="7" r="F36" t="n">
        <v>895000</v>
      </c>
    </row>
    <row spans="1:9" r="37">
      <c s="4" r="A37" t="s">
        <v>294</v>
      </c>
      <c s="4" r="C37" t="s">
        <v>308</v>
      </c>
      <c s="4" r="F37" t="s">
        <v>308</v>
      </c>
    </row>
    <row spans="1:9" r="38">
      <c s="4" r="A38" t="s">
        <v>296</v>
      </c>
      <c s="4" r="C38" t="s">
        <v>312</v>
      </c>
    </row>
    <row spans="1:9" r="39">
      <c s="4" r="A39" t="s">
        <v>298</v>
      </c>
      <c s="4" r="C39" t="s">
        <v>313</v>
      </c>
    </row>
    <row spans="1:9" r="40">
      <c s="4" r="A40" t="s">
        <v>302</v>
      </c>
      <c s="7" r="C40" t="n">
        <v>31008</v>
      </c>
      <c s="6" r="E40" t="n">
        <v>38070</v>
      </c>
      <c s="7" r="F40" t="n">
        <v>31008</v>
      </c>
      <c s="6" r="G40" t="n">
        <v>38070</v>
      </c>
    </row>
    <row spans="1:9" r="41">
      <c s="4" r="A41" t="s">
        <v>303</v>
      </c>
      <c s="7" r="C41" t="n">
        <v>895000</v>
      </c>
      <c s="6" r="E41" t="n">
        <v>833923</v>
      </c>
      <c s="6" r="F41" t="n">
        <v>895000</v>
      </c>
      <c s="6" r="G41" t="n">
        <v>833923</v>
      </c>
    </row>
    <row spans="1:9" r="42">
      <c s="4" r="A42" t="s">
        <v>289</v>
      </c>
      <c s="6" r="G42" t="n">
        <v>61077</v>
      </c>
    </row>
    <row spans="1:9" r="43">
      <c s="4" r="A43" t="s">
        <v>314</v>
      </c>
      <c s="4" r="C43" t="s">
        <v>315</v>
      </c>
    </row>
    <row spans="1:9" r="44">
      <c s="4" r="A44" t="s">
        <v>292</v>
      </c>
      <c s="7" r="E44" t="n">
        <v>895000</v>
      </c>
      <c s="7" r="G44" t="n">
        <v>895000</v>
      </c>
      <c s="6" r="I44" t="n">
        <v>0</v>
      </c>
    </row>
    <row spans="1:9" r="45">
      <c s="4" r="A45" t="s">
        <v>316</v>
      </c>
    </row>
    <row spans="1:9" r="46">
      <c s="3" r="A46" t="s">
        <v>288</v>
      </c>
    </row>
    <row spans="1:9" r="47">
      <c s="4" r="A47" t="s">
        <v>303</v>
      </c>
      <c s="7" r="C47" t="n">
        <v>458982</v>
      </c>
      <c s="6" r="F47" t="n">
        <v>458982</v>
      </c>
    </row>
    <row spans="1:9" r="48">
      <c s="4" r="A48" t="s">
        <v>317</v>
      </c>
    </row>
    <row spans="1:9" r="49">
      <c s="3" r="A49" t="s">
        <v>288</v>
      </c>
    </row>
    <row spans="1:9" r="50">
      <c s="4" r="A50" t="s">
        <v>303</v>
      </c>
      <c s="7" r="C50" t="n">
        <v>436018</v>
      </c>
      <c s="7" r="F50" t="n">
        <v>436018</v>
      </c>
    </row>
    <row spans="1:9" r="51">
      <c s="4" r="A51" t="s">
        <v>318</v>
      </c>
    </row>
    <row spans="1:9" r="52">
      <c s="3" r="A52" t="s">
        <v>288</v>
      </c>
    </row>
    <row spans="1:9" r="53">
      <c s="4" r="A53" t="s">
        <v>294</v>
      </c>
      <c s="4" r="E53" t="s">
        <v>308</v>
      </c>
      <c s="4" r="G53" t="s">
        <v>308</v>
      </c>
    </row>
    <row spans="1:9" r="54">
      <c s="4" r="A54" t="s">
        <v>302</v>
      </c>
      <c s="7" r="E54" t="n">
        <v>3487</v>
      </c>
      <c s="7" r="G54" t="n">
        <v>3487</v>
      </c>
    </row>
    <row spans="1:9" r="55">
      <c s="4" r="A55" t="s">
        <v>290</v>
      </c>
      <c s="6" r="E55" t="n">
        <v>380000</v>
      </c>
    </row>
    <row spans="1:9" r="56">
      <c s="4" r="A56" t="s">
        <v>291</v>
      </c>
      <c s="6" r="E56" t="n">
        <v>380000</v>
      </c>
      <c s="6" r="G56" t="n">
        <v>380000</v>
      </c>
    </row>
    <row spans="1:9" r="57">
      <c s="4" r="A57" t="s">
        <v>319</v>
      </c>
    </row>
    <row spans="1:9" r="58">
      <c s="3" r="A58" t="s">
        <v>288</v>
      </c>
    </row>
    <row spans="1:9" r="59">
      <c s="4" r="A59" t="s">
        <v>294</v>
      </c>
      <c s="4" r="B59" t="s">
        <v>320</v>
      </c>
    </row>
    <row spans="1:9" r="60">
      <c s="4" r="A60" t="s">
        <v>296</v>
      </c>
      <c s="4" r="B60" t="s">
        <v>321</v>
      </c>
    </row>
    <row spans="1:9" r="61">
      <c s="4" r="A61" t="s">
        <v>298</v>
      </c>
      <c s="4" r="B61" t="s">
        <v>322</v>
      </c>
    </row>
    <row spans="1:9" r="62">
      <c s="4" r="A62" t="s">
        <v>323</v>
      </c>
      <c s="4" r="B62" t="s">
        <v>324</v>
      </c>
    </row>
    <row spans="1:9" r="63">
      <c s="4" r="A63" t="s">
        <v>325</v>
      </c>
    </row>
    <row spans="1:9" r="64">
      <c s="3" r="A64" t="s">
        <v>288</v>
      </c>
    </row>
    <row spans="1:9" r="65">
      <c s="4" r="A65" t="s">
        <v>294</v>
      </c>
      <c s="4" r="C65" t="s">
        <v>308</v>
      </c>
      <c s="4" r="F65" t="s">
        <v>308</v>
      </c>
    </row>
    <row spans="1:9" r="66">
      <c s="4" r="A66" t="s">
        <v>290</v>
      </c>
      <c s="7" r="F66" t="n">
        <v>50000</v>
      </c>
    </row>
    <row spans="1:9" r="67">
      <c s="4" r="A67" t="s">
        <v>309</v>
      </c>
      <c s="4" r="F67" t="s">
        <v>310</v>
      </c>
    </row>
    <row spans="1:9" r="68">
      <c s="4" r="A68" t="s">
        <v>326</v>
      </c>
    </row>
    <row spans="1:9" r="69">
      <c s="3" r="A69" t="s">
        <v>288</v>
      </c>
    </row>
    <row spans="1:9" r="70">
      <c s="4" r="A70" t="s">
        <v>293</v>
      </c>
      <c s="7" r="C70" t="n">
        <v>50000</v>
      </c>
      <c s="7" r="F70" t="n">
        <v>50000</v>
      </c>
    </row>
    <row spans="1:9" r="71">
      <c s="4" r="A71" t="s">
        <v>294</v>
      </c>
      <c s="4" r="C71" t="s">
        <v>308</v>
      </c>
      <c s="4" r="F71" t="s">
        <v>308</v>
      </c>
    </row>
    <row spans="1:9" r="72">
      <c s="4" r="A72" t="s">
        <v>296</v>
      </c>
      <c s="4" r="C72" t="s">
        <v>312</v>
      </c>
    </row>
    <row spans="1:9" r="73">
      <c s="4" r="A73" t="s">
        <v>298</v>
      </c>
      <c s="4" r="C73" t="s">
        <v>327</v>
      </c>
    </row>
    <row spans="1:9" r="74">
      <c s="4" r="A74" t="s">
        <v>302</v>
      </c>
      <c s="7" r="C74" t="n">
        <v>962</v>
      </c>
      <c s="6" r="E74" t="n">
        <v>1357</v>
      </c>
      <c s="7" r="F74" t="n">
        <v>962</v>
      </c>
      <c s="6" r="G74" t="n">
        <v>1357</v>
      </c>
      <c s="6" r="I74" t="n">
        <v>0</v>
      </c>
    </row>
    <row spans="1:9" r="75">
      <c s="4" r="A75" t="s">
        <v>303</v>
      </c>
      <c s="7" r="C75" t="n">
        <v>50000</v>
      </c>
      <c s="6" r="E75" t="n">
        <v>46588</v>
      </c>
      <c s="6" r="F75" t="n">
        <v>50000</v>
      </c>
      <c s="6" r="G75" t="n">
        <v>46588</v>
      </c>
    </row>
    <row spans="1:9" r="76">
      <c s="4" r="A76" t="s">
        <v>289</v>
      </c>
      <c s="6" r="G76" t="n">
        <v>3412</v>
      </c>
    </row>
    <row spans="1:9" r="77">
      <c s="4" r="A77" t="s">
        <v>314</v>
      </c>
      <c s="4" r="C77" t="s">
        <v>328</v>
      </c>
    </row>
    <row spans="1:9" r="78">
      <c s="4" r="A78" t="s">
        <v>292</v>
      </c>
      <c s="7" r="E78" t="n">
        <v>50000</v>
      </c>
      <c s="7" r="G78" t="n">
        <v>50000</v>
      </c>
      <c s="7" r="I78" t="n">
        <v>0</v>
      </c>
    </row>
    <row spans="1:9" r="79">
      <c s="4" r="A79" t="s">
        <v>329</v>
      </c>
    </row>
    <row spans="1:9" r="80">
      <c s="3" r="A80" t="s">
        <v>288</v>
      </c>
    </row>
    <row spans="1:9" r="81">
      <c s="4" r="A81" t="s">
        <v>303</v>
      </c>
      <c s="7" r="C81" t="n">
        <v>25641</v>
      </c>
      <c s="6" r="F81" t="n">
        <v>25641</v>
      </c>
    </row>
    <row spans="1:9" r="82">
      <c s="4" r="A82" t="s">
        <v>330</v>
      </c>
    </row>
    <row spans="1:9" r="83">
      <c s="3" r="A83" t="s">
        <v>288</v>
      </c>
    </row>
    <row spans="1:9" r="84">
      <c s="4" r="A84" t="s">
        <v>303</v>
      </c>
      <c s="7" r="C84" t="n">
        <v>24359</v>
      </c>
      <c s="7" r="F84" t="n">
        <v>24359</v>
      </c>
    </row>
    <row spans="1:9" r="85">
      <c s="4" r="A85" t="s">
        <v>331</v>
      </c>
    </row>
    <row spans="1:9" r="86">
      <c s="3" r="A86" t="s">
        <v>288</v>
      </c>
    </row>
    <row spans="1:9" r="87">
      <c s="4" r="A87" t="s">
        <v>294</v>
      </c>
      <c s="4" r="E87" t="s">
        <v>308</v>
      </c>
      <c s="4" r="G87" t="s">
        <v>308</v>
      </c>
    </row>
    <row spans="1:9" r="88">
      <c s="4" r="A88" t="s">
        <v>302</v>
      </c>
      <c s="7" r="E88" t="n">
        <v>70</v>
      </c>
      <c s="7" r="G88" t="n">
        <v>70</v>
      </c>
    </row>
    <row spans="1:9" r="89">
      <c s="4" r="A89" t="s">
        <v>290</v>
      </c>
      <c s="6" r="E89" t="n">
        <v>12750</v>
      </c>
    </row>
    <row spans="1:9" r="90">
      <c s="4" r="A90" t="s">
        <v>291</v>
      </c>
      <c s="7" r="E90" t="n">
        <v>12750</v>
      </c>
      <c s="7" r="G90" t="n">
        <v>12750</v>
      </c>
    </row>
    <row spans="1:9" r="91">
      <c s="4" r="A91" t="s">
        <v>332</v>
      </c>
    </row>
    <row spans="1:9" r="92">
      <c s="3" r="A92" t="s">
        <v>288</v>
      </c>
    </row>
    <row spans="1:9" r="93">
      <c s="4" r="A93" t="s">
        <v>294</v>
      </c>
      <c s="4" r="B93" t="s">
        <v>320</v>
      </c>
    </row>
    <row spans="1:9" r="94">
      <c s="4" r="A94" t="s">
        <v>296</v>
      </c>
      <c s="4" r="B94" t="s">
        <v>321</v>
      </c>
    </row>
    <row spans="1:9" r="95">
      <c s="4" r="A95" t="s">
        <v>298</v>
      </c>
      <c s="4" r="B95" t="s">
        <v>333</v>
      </c>
    </row>
    <row spans="1:9" r="96">
      <c s="4" r="A96" t="s">
        <v>323</v>
      </c>
      <c s="4" r="B96" t="s">
        <v>334</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O47"/>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27"/>
    <col customWidth="1" max="5" min="5" width="27"/>
    <col customWidth="1" max="6" min="6" width="27"/>
    <col customWidth="1" max="7" min="7" width="27"/>
    <col customWidth="1" max="8" min="8" width="27"/>
    <col customWidth="1" max="9" min="9" width="27"/>
    <col customWidth="1" max="10" min="10" width="27"/>
    <col customWidth="1" max="11" min="11" width="20"/>
    <col customWidth="1" max="12" min="12" width="37"/>
    <col customWidth="1" max="13" min="13" width="21"/>
    <col customWidth="1" max="14" min="14" width="21"/>
    <col customWidth="1" max="15" min="15" width="37"/>
  </cols>
  <sheetData>
    <row spans="1:15" r="1">
      <c s="1" r="A1" t="s">
        <v>335</v>
      </c>
      <c s="2" r="B1" t="s">
        <v>336</v>
      </c>
      <c s="2" r="C1" t="s">
        <v>337</v>
      </c>
      <c s="2" r="D1" t="s">
        <v>338</v>
      </c>
      <c s="2" r="E1" t="s">
        <v>339</v>
      </c>
      <c s="2" r="F1" t="s">
        <v>340</v>
      </c>
      <c s="2" r="G1" t="s">
        <v>341</v>
      </c>
      <c s="2" r="H1" t="s">
        <v>342</v>
      </c>
      <c s="2" r="I1" t="s">
        <v>343</v>
      </c>
      <c s="2" r="J1" t="s">
        <v>344</v>
      </c>
      <c s="2" r="K1" t="s">
        <v>225</v>
      </c>
      <c s="2" r="L1" t="s">
        <v>345</v>
      </c>
      <c s="2" r="M1" t="s">
        <v>346</v>
      </c>
      <c s="2" r="N1" t="s">
        <v>228</v>
      </c>
      <c s="2" r="O1" t="s">
        <v>347</v>
      </c>
    </row>
    <row spans="1:15" r="2">
      <c s="3" r="A2" t="s">
        <v>348</v>
      </c>
    </row>
    <row spans="1:15" r="3">
      <c s="4" r="A3" t="s">
        <v>349</v>
      </c>
      <c s="6" r="L3" t="n">
        <v>250000000</v>
      </c>
      <c s="6" r="O3" t="n">
        <v>250000000</v>
      </c>
    </row>
    <row spans="1:15" r="4">
      <c s="4" r="A4" t="s">
        <v>350</v>
      </c>
      <c s="8" r="L4" t="n">
        <v>0.0001</v>
      </c>
      <c s="8" r="O4" t="n">
        <v>0.0001</v>
      </c>
    </row>
    <row spans="1:15" r="5">
      <c s="4" r="A5" t="s">
        <v>351</v>
      </c>
      <c s="6" r="L5" t="n">
        <v>20000000</v>
      </c>
      <c s="6" r="O5" t="n">
        <v>20000000</v>
      </c>
    </row>
    <row spans="1:15" r="6">
      <c s="4" r="A6" t="s">
        <v>352</v>
      </c>
      <c s="9" r="L6" t="n">
        <v>0.001</v>
      </c>
      <c s="9" r="O6" t="n">
        <v>0.001</v>
      </c>
    </row>
    <row spans="1:15" r="7">
      <c s="4" r="A7" t="s">
        <v>353</v>
      </c>
      <c s="6" r="K7" t="n">
        <v>11250000</v>
      </c>
      <c s="6" r="L7" t="n">
        <v>20320003</v>
      </c>
      <c s="6" r="O7" t="n">
        <v>20000003</v>
      </c>
    </row>
    <row spans="1:15" r="8">
      <c s="4" r="A8" t="s">
        <v>354</v>
      </c>
      <c s="6" r="L8" t="n">
        <v>20320003</v>
      </c>
      <c s="6" r="O8" t="n">
        <v>20000003</v>
      </c>
    </row>
    <row spans="1:15" r="9">
      <c s="4" r="A9" t="s">
        <v>232</v>
      </c>
      <c s="11" r="K9" t="n">
        <v>0.625</v>
      </c>
    </row>
    <row spans="1:15" r="10">
      <c s="4" r="A10" t="s">
        <v>355</v>
      </c>
      <c s="7" r="L10" t="n">
        <v>807</v>
      </c>
      <c s="7" r="N10" t="n">
        <v>445</v>
      </c>
    </row>
    <row spans="1:15" r="11">
      <c s="4" r="A11" t="s">
        <v>356</v>
      </c>
      <c s="6" r="L11" t="n">
        <v>327500</v>
      </c>
      <c s="6" r="N11" t="n">
        <v>0</v>
      </c>
    </row>
    <row spans="1:15" r="12">
      <c s="4" r="A12" t="s">
        <v>357</v>
      </c>
      <c s="6" r="L12" t="n">
        <v>95450</v>
      </c>
      <c s="7" r="O12" t="n">
        <v>37500</v>
      </c>
    </row>
    <row spans="1:15" r="13">
      <c s="4" r="A13" t="s">
        <v>358</v>
      </c>
      <c s="7" r="L13" t="n">
        <v>115050</v>
      </c>
      <c s="6" r="N13" t="n">
        <v>0</v>
      </c>
    </row>
    <row spans="1:15" r="14">
      <c s="4" r="A14" t="s">
        <v>359</v>
      </c>
    </row>
    <row spans="1:15" r="15">
      <c s="3" r="A15" t="s">
        <v>348</v>
      </c>
    </row>
    <row spans="1:15" r="16">
      <c s="4" r="A16" t="s">
        <v>360</v>
      </c>
      <c s="6" r="F16" t="n">
        <v>60000</v>
      </c>
    </row>
    <row spans="1:15" r="17">
      <c s="4" r="A17" t="s">
        <v>361</v>
      </c>
      <c s="7" r="F17" t="n">
        <v>45000</v>
      </c>
    </row>
    <row spans="1:15" r="18">
      <c s="4" r="A18" t="s">
        <v>362</v>
      </c>
      <c s="6" r="O18" t="n">
        <v>50000</v>
      </c>
    </row>
    <row spans="1:15" r="19">
      <c s="4" r="A19" t="s">
        <v>357</v>
      </c>
      <c s="7" r="O19" t="n">
        <v>37500</v>
      </c>
    </row>
    <row spans="1:15" r="20">
      <c s="4" r="A20" t="s">
        <v>363</v>
      </c>
    </row>
    <row spans="1:15" r="21">
      <c s="3" r="A21" t="s">
        <v>348</v>
      </c>
    </row>
    <row spans="1:15" r="22">
      <c s="4" r="A22" t="s">
        <v>360</v>
      </c>
      <c s="6" r="L22" t="n">
        <v>10000</v>
      </c>
    </row>
    <row spans="1:15" r="23">
      <c s="4" r="A23" t="s">
        <v>362</v>
      </c>
      <c s="6" r="L23" t="n">
        <v>30000</v>
      </c>
    </row>
    <row spans="1:15" r="24">
      <c s="4" r="A24" t="s">
        <v>357</v>
      </c>
      <c s="7" r="L24" t="n">
        <v>32750</v>
      </c>
    </row>
    <row spans="1:15" r="25">
      <c s="4" r="A25" t="s">
        <v>364</v>
      </c>
      <c s="6" r="C25" t="n">
        <v>10000</v>
      </c>
      <c s="6" r="E25" t="n">
        <v>10000</v>
      </c>
      <c s="6" r="G25" t="n">
        <v>10000</v>
      </c>
      <c s="6" r="H25" t="n">
        <v>5000</v>
      </c>
      <c s="6" r="J25" t="n">
        <v>5000</v>
      </c>
    </row>
    <row spans="1:15" r="26">
      <c s="4" r="A26" t="s">
        <v>358</v>
      </c>
      <c s="7" r="C26" t="n">
        <v>8000</v>
      </c>
      <c s="7" r="E26" t="n">
        <v>11700</v>
      </c>
      <c s="7" r="G26" t="n">
        <v>12700</v>
      </c>
      <c s="7" r="H26" t="n">
        <v>6350</v>
      </c>
      <c s="7" r="J26" t="n">
        <v>5750</v>
      </c>
    </row>
    <row spans="1:15" r="27">
      <c s="4" r="A27" t="s">
        <v>365</v>
      </c>
    </row>
    <row spans="1:15" r="28">
      <c s="3" r="A28" t="s">
        <v>348</v>
      </c>
    </row>
    <row spans="1:15" r="29">
      <c s="4" r="A29" t="s">
        <v>362</v>
      </c>
      <c s="6" r="L29" t="n">
        <v>20000</v>
      </c>
    </row>
    <row spans="1:15" r="30">
      <c s="4" r="A30" t="s">
        <v>357</v>
      </c>
      <c s="7" r="L30" t="n">
        <v>23200</v>
      </c>
    </row>
    <row spans="1:15" r="31">
      <c s="4" r="A31" t="s">
        <v>364</v>
      </c>
      <c s="6" r="D31" t="n">
        <v>10000</v>
      </c>
    </row>
    <row spans="1:15" r="32">
      <c s="4" r="A32" t="s">
        <v>358</v>
      </c>
      <c s="7" r="D32" t="n">
        <v>11600</v>
      </c>
    </row>
    <row spans="1:15" r="33">
      <c s="4" r="A33" t="s">
        <v>366</v>
      </c>
    </row>
    <row spans="1:15" r="34">
      <c s="3" r="A34" t="s">
        <v>348</v>
      </c>
    </row>
    <row spans="1:15" r="35">
      <c s="4" r="A35" t="s">
        <v>362</v>
      </c>
      <c s="6" r="L35" t="n">
        <v>50000</v>
      </c>
    </row>
    <row spans="1:15" r="36">
      <c s="4" r="A36" t="s">
        <v>357</v>
      </c>
      <c s="7" r="L36" t="n">
        <v>39500</v>
      </c>
    </row>
    <row spans="1:15" r="37">
      <c s="4" r="A37" t="s">
        <v>364</v>
      </c>
      <c s="6" r="B37" t="n">
        <v>25000</v>
      </c>
    </row>
    <row spans="1:15" r="38">
      <c s="4" r="A38" t="s">
        <v>358</v>
      </c>
      <c s="7" r="B38" t="n">
        <v>19750</v>
      </c>
    </row>
    <row spans="1:15" r="39">
      <c s="4" r="A39" t="s">
        <v>367</v>
      </c>
    </row>
    <row spans="1:15" r="40">
      <c s="3" r="A40" t="s">
        <v>348</v>
      </c>
    </row>
    <row spans="1:15" r="41">
      <c s="4" r="A41" t="s">
        <v>355</v>
      </c>
      <c s="6" r="L41" t="n">
        <v>807</v>
      </c>
      <c s="7" r="M41" t="n">
        <v>807</v>
      </c>
      <c s="7" r="N41" t="n">
        <v>0</v>
      </c>
    </row>
    <row spans="1:15" r="42">
      <c s="4" r="A42" t="s">
        <v>368</v>
      </c>
    </row>
    <row spans="1:15" r="43">
      <c s="3" r="A43" t="s">
        <v>348</v>
      </c>
    </row>
    <row spans="1:15" r="44">
      <c s="4" r="A44" t="s">
        <v>369</v>
      </c>
      <c s="6" r="I44" t="n">
        <v>250000</v>
      </c>
    </row>
    <row spans="1:15" r="45">
      <c s="4" r="A45" t="s">
        <v>370</v>
      </c>
      <c s="4" r="I45" t="s">
        <v>310</v>
      </c>
    </row>
    <row spans="1:15" r="46">
      <c s="4" r="A46" t="s">
        <v>371</v>
      </c>
      <c s="7" r="I46" t="n">
        <v>327500</v>
      </c>
    </row>
    <row spans="1:15" r="47">
      <c s="4" r="A47" t="s">
        <v>356</v>
      </c>
      <c s="7" r="L47" t="n">
        <v>3275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H45"/>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80"/>
    <col customWidth="1" max="5" min="5" width="14"/>
    <col customWidth="1" max="6" min="6" width="14"/>
    <col customWidth="1" max="7" min="7" width="14"/>
    <col customWidth="1" max="8" min="8" width="14"/>
  </cols>
  <sheetData>
    <row spans="1:8" r="1">
      <c s="1" r="A1" t="s">
        <v>372</v>
      </c>
      <c s="2" r="B1" t="s">
        <v>373</v>
      </c>
      <c s="2" r="C1" t="s">
        <v>374</v>
      </c>
      <c s="2" r="D1" t="s">
        <v>375</v>
      </c>
      <c s="2" r="E1" t="s">
        <v>2</v>
      </c>
      <c s="2" r="F1" t="s">
        <v>376</v>
      </c>
      <c s="2" r="G1" t="s">
        <v>78</v>
      </c>
      <c s="2" r="H1" t="s">
        <v>28</v>
      </c>
    </row>
    <row spans="1:8" r="2">
      <c s="3" r="A2" t="s">
        <v>377</v>
      </c>
    </row>
    <row spans="1:8" r="3">
      <c s="4" r="A3" t="s">
        <v>378</v>
      </c>
      <c s="7" r="E3" t="n">
        <v>17930</v>
      </c>
      <c s="7" r="H3" t="n">
        <v>18455</v>
      </c>
    </row>
    <row spans="1:8" r="4">
      <c s="4" r="A4" t="s">
        <v>379</v>
      </c>
      <c s="6" r="E4" t="n">
        <v>807</v>
      </c>
      <c s="7" r="G4" t="n">
        <v>445</v>
      </c>
    </row>
    <row spans="1:8" r="5">
      <c s="4" r="A5" t="s">
        <v>380</v>
      </c>
      <c s="6" r="E5" t="n">
        <v>106250</v>
      </c>
      <c s="6" r="G5" t="n">
        <v>68750</v>
      </c>
    </row>
    <row spans="1:8" r="6">
      <c s="4" r="A6" t="s">
        <v>381</v>
      </c>
      <c s="6" r="E6" t="n">
        <v>212500</v>
      </c>
      <c s="6" r="H6" t="n">
        <v>106250</v>
      </c>
    </row>
    <row spans="1:8" r="7">
      <c s="4" r="A7" t="s">
        <v>382</v>
      </c>
      <c s="6" r="E7" t="n">
        <v>327500</v>
      </c>
      <c s="6" r="G7" t="n">
        <v>0</v>
      </c>
    </row>
    <row spans="1:8" r="8">
      <c s="4" r="A8" t="s">
        <v>383</v>
      </c>
      <c s="6" r="E8" t="n">
        <v>0</v>
      </c>
      <c s="6" r="H8" t="n">
        <v>0</v>
      </c>
    </row>
    <row spans="1:8" r="9">
      <c s="4" r="A9" t="s">
        <v>367</v>
      </c>
    </row>
    <row spans="1:8" r="10">
      <c s="3" r="A10" t="s">
        <v>377</v>
      </c>
    </row>
    <row spans="1:8" r="11">
      <c s="4" r="A11" t="s">
        <v>384</v>
      </c>
      <c s="6" r="E11" t="n">
        <v>0</v>
      </c>
      <c s="6" r="G11" t="n">
        <v>0</v>
      </c>
    </row>
    <row spans="1:8" r="12">
      <c s="4" r="A12" t="s">
        <v>378</v>
      </c>
      <c s="6" r="E12" t="n">
        <v>17930</v>
      </c>
      <c s="6" r="H12" t="n">
        <v>18455</v>
      </c>
    </row>
    <row spans="1:8" r="13">
      <c s="4" r="A13" t="s">
        <v>379</v>
      </c>
      <c s="6" r="E13" t="n">
        <v>807</v>
      </c>
      <c s="7" r="F13" t="n">
        <v>807</v>
      </c>
      <c s="6" r="G13" t="n">
        <v>0</v>
      </c>
    </row>
    <row spans="1:8" r="14">
      <c s="4" r="A14" t="s">
        <v>385</v>
      </c>
    </row>
    <row spans="1:8" r="15">
      <c s="3" r="A15" t="s">
        <v>377</v>
      </c>
    </row>
    <row spans="1:8" r="16">
      <c s="4" r="A16" t="s">
        <v>380</v>
      </c>
      <c s="6" r="E16" t="n">
        <v>106250</v>
      </c>
      <c s="6" r="G16" t="n">
        <v>25000</v>
      </c>
    </row>
    <row spans="1:8" r="17">
      <c s="4" r="A17" t="s">
        <v>381</v>
      </c>
      <c s="7" r="E17" t="n">
        <v>212500</v>
      </c>
      <c s="7" r="G17" t="n">
        <v>106250</v>
      </c>
    </row>
    <row spans="1:8" r="18">
      <c s="4" r="A18" t="s">
        <v>386</v>
      </c>
      <c s="4" r="D18" t="s">
        <v>387</v>
      </c>
    </row>
    <row spans="1:8" r="19">
      <c s="4" r="A19" t="s">
        <v>388</v>
      </c>
      <c s="7" r="D19" t="n">
        <v>150000</v>
      </c>
    </row>
    <row spans="1:8" r="20">
      <c s="4" r="A20" t="s">
        <v>389</v>
      </c>
      <c s="4" r="D20" t="s">
        <v>390</v>
      </c>
    </row>
    <row spans="1:8" r="21">
      <c s="4" r="A21" t="s">
        <v>391</v>
      </c>
      <c s="4" r="D21" t="s">
        <v>392</v>
      </c>
    </row>
    <row spans="1:8" r="22">
      <c s="4" r="A22" t="s">
        <v>393</v>
      </c>
    </row>
    <row spans="1:8" r="23">
      <c s="3" r="A23" t="s">
        <v>377</v>
      </c>
    </row>
    <row spans="1:8" r="24">
      <c s="4" r="A24" t="s">
        <v>386</v>
      </c>
      <c s="4" r="B24" t="s">
        <v>387</v>
      </c>
    </row>
    <row spans="1:8" r="25">
      <c s="4" r="A25" t="s">
        <v>388</v>
      </c>
      <c s="7" r="B25" t="n">
        <v>150000</v>
      </c>
    </row>
    <row spans="1:8" r="26">
      <c s="4" r="A26" t="s">
        <v>389</v>
      </c>
      <c s="4" r="B26" t="s">
        <v>394</v>
      </c>
    </row>
    <row spans="1:8" r="27">
      <c s="4" r="A27" t="s">
        <v>391</v>
      </c>
      <c s="4" r="B27" t="s">
        <v>395</v>
      </c>
    </row>
    <row spans="1:8" r="28">
      <c s="4" r="A28" t="s">
        <v>368</v>
      </c>
    </row>
    <row spans="1:8" r="29">
      <c s="3" r="A29" t="s">
        <v>377</v>
      </c>
    </row>
    <row spans="1:8" r="30">
      <c s="4" r="A30" t="s">
        <v>396</v>
      </c>
      <c s="6" r="E30" t="n">
        <v>250000</v>
      </c>
    </row>
    <row spans="1:8" r="31">
      <c s="4" r="A31" t="s">
        <v>397</v>
      </c>
      <c s="7" r="E31" t="n">
        <v>327500</v>
      </c>
    </row>
    <row spans="1:8" r="32">
      <c s="4" r="A32" t="s">
        <v>370</v>
      </c>
      <c s="4" r="B32" t="s">
        <v>310</v>
      </c>
    </row>
    <row spans="1:8" r="33">
      <c s="4" r="A33" t="s">
        <v>382</v>
      </c>
      <c s="6" r="E33" t="n">
        <v>327500</v>
      </c>
    </row>
    <row spans="1:8" r="34">
      <c s="4" r="A34" t="s">
        <v>398</v>
      </c>
    </row>
    <row spans="1:8" r="35">
      <c s="3" r="A35" t="s">
        <v>377</v>
      </c>
    </row>
    <row spans="1:8" r="36">
      <c s="4" r="A36" t="s">
        <v>399</v>
      </c>
      <c s="7" r="C36" t="n">
        <v>500000</v>
      </c>
    </row>
    <row spans="1:8" r="37">
      <c s="4" r="A37" t="s">
        <v>400</v>
      </c>
      <c s="4" r="C37" t="s">
        <v>401</v>
      </c>
    </row>
    <row spans="1:8" r="38">
      <c s="4" r="A38" t="s">
        <v>402</v>
      </c>
      <c s="4" r="C38" t="s">
        <v>403</v>
      </c>
    </row>
    <row spans="1:8" r="39">
      <c s="4" r="A39" t="s">
        <v>404</v>
      </c>
      <c s="7" r="C39" t="n">
        <v>500000</v>
      </c>
    </row>
    <row spans="1:8" r="40">
      <c s="4" r="A40" t="s">
        <v>383</v>
      </c>
      <c s="6" r="E40" t="n">
        <v>0</v>
      </c>
      <c s="6" r="H40" t="n">
        <v>0</v>
      </c>
    </row>
    <row spans="1:8" r="41">
      <c s="4" r="A41" t="s">
        <v>405</v>
      </c>
      <c s="7" r="E41" t="n">
        <v>500000</v>
      </c>
      <c s="7" r="H41" t="n">
        <v>500000</v>
      </c>
    </row>
    <row spans="1:8" r="42">
      <c s="4" r="A42" t="s">
        <v>406</v>
      </c>
    </row>
    <row spans="1:8" r="43">
      <c s="3" r="A43" t="s">
        <v>377</v>
      </c>
    </row>
    <row spans="1:8" r="44">
      <c s="4" r="A44" t="s">
        <v>407</v>
      </c>
      <c s="7" r="C44" t="n">
        <v>1067067</v>
      </c>
    </row>
    <row spans="1:8" r="45">
      <c s="4" r="A45" t="s">
        <v>408</v>
      </c>
      <c s="4" r="C45" t="s">
        <v>409</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25"/>
    <col customWidth="1" max="5" min="5" width="21"/>
  </cols>
  <sheetData>
    <row spans="1:5" r="1">
      <c s="1" r="A1" t="s">
        <v>410</v>
      </c>
      <c s="2" r="B1" t="s">
        <v>343</v>
      </c>
      <c s="2" r="C1" t="s">
        <v>411</v>
      </c>
      <c s="2" r="D1" t="s">
        <v>412</v>
      </c>
      <c s="2" r="E1" t="s">
        <v>228</v>
      </c>
    </row>
    <row spans="1:5" r="2">
      <c s="4" r="A2" t="s">
        <v>385</v>
      </c>
    </row>
    <row spans="1:5" r="3">
      <c s="3" r="A3" t="s">
        <v>413</v>
      </c>
    </row>
    <row spans="1:5" r="4">
      <c s="4" r="A4" t="s">
        <v>386</v>
      </c>
      <c s="4" r="C4" t="s">
        <v>387</v>
      </c>
    </row>
    <row spans="1:5" r="5">
      <c s="4" r="A5" t="s">
        <v>388</v>
      </c>
      <c s="7" r="C5" t="n">
        <v>150000</v>
      </c>
    </row>
    <row spans="1:5" r="6">
      <c s="4" r="A6" t="s">
        <v>389</v>
      </c>
      <c s="4" r="C6" t="s">
        <v>390</v>
      </c>
    </row>
    <row spans="1:5" r="7">
      <c s="4" r="A7" t="s">
        <v>391</v>
      </c>
      <c s="4" r="C7" t="s">
        <v>392</v>
      </c>
    </row>
    <row spans="1:5" r="8">
      <c s="4" r="A8" t="s">
        <v>393</v>
      </c>
    </row>
    <row spans="1:5" r="9">
      <c s="3" r="A9" t="s">
        <v>413</v>
      </c>
    </row>
    <row spans="1:5" r="10">
      <c s="4" r="A10" t="s">
        <v>386</v>
      </c>
      <c s="4" r="B10" t="s">
        <v>387</v>
      </c>
    </row>
    <row spans="1:5" r="11">
      <c s="4" r="A11" t="s">
        <v>388</v>
      </c>
      <c s="7" r="B11" t="n">
        <v>150000</v>
      </c>
    </row>
    <row spans="1:5" r="12">
      <c s="4" r="A12" t="s">
        <v>389</v>
      </c>
      <c s="4" r="B12" t="s">
        <v>394</v>
      </c>
    </row>
    <row spans="1:5" r="13">
      <c s="4" r="A13" t="s">
        <v>391</v>
      </c>
      <c s="4" r="B13" t="s">
        <v>395</v>
      </c>
    </row>
    <row spans="1:5" r="14">
      <c s="4" r="A14" t="s">
        <v>368</v>
      </c>
    </row>
    <row spans="1:5" r="15">
      <c s="3" r="A15" t="s">
        <v>413</v>
      </c>
    </row>
    <row spans="1:5" r="16">
      <c s="4" r="A16" t="s">
        <v>369</v>
      </c>
      <c s="6" r="B16" t="n">
        <v>250000</v>
      </c>
    </row>
    <row spans="1:5" r="17">
      <c s="4" r="A17" t="s">
        <v>370</v>
      </c>
      <c s="4" r="B17" t="s">
        <v>310</v>
      </c>
    </row>
    <row spans="1:5" r="18">
      <c s="4" r="A18" t="s">
        <v>414</v>
      </c>
    </row>
    <row spans="1:5" r="19">
      <c s="3" r="A19" t="s">
        <v>413</v>
      </c>
    </row>
    <row spans="1:5" r="20">
      <c s="4" r="A20" t="s">
        <v>415</v>
      </c>
      <c s="6" r="D20" t="n">
        <v>42392</v>
      </c>
    </row>
    <row spans="1:5" r="21">
      <c s="4" r="A21" t="s">
        <v>416</v>
      </c>
      <c s="12" r="D21" t="n">
        <v>1.92</v>
      </c>
    </row>
    <row spans="1:5" r="22">
      <c s="4" r="A22" t="s">
        <v>417</v>
      </c>
      <c s="7" r="D22" t="n">
        <v>163024</v>
      </c>
      <c s="7" r="E22" t="n">
        <v>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14"/>
  </cols>
  <sheetData>
    <row spans="1:4" r="1">
      <c s="1" r="A1" t="s">
        <v>418</v>
      </c>
      <c s="2" r="B1" t="s">
        <v>3</v>
      </c>
      <c s="2" r="C1" t="s">
        <v>419</v>
      </c>
      <c s="2" r="D1" t="s">
        <v>2</v>
      </c>
    </row>
    <row spans="1:4" r="2">
      <c s="4" r="A2" t="s">
        <v>420</v>
      </c>
    </row>
    <row spans="1:4" r="3">
      <c s="3" r="A3" t="s">
        <v>421</v>
      </c>
    </row>
    <row spans="1:4" r="4">
      <c s="4" r="A4" t="s">
        <v>422</v>
      </c>
      <c s="7" r="C4" t="n">
        <v>500000</v>
      </c>
    </row>
    <row spans="1:4" r="5">
      <c s="4" r="A5" t="s">
        <v>294</v>
      </c>
      <c s="4" r="C5" t="s">
        <v>320</v>
      </c>
    </row>
    <row spans="1:4" r="6">
      <c s="4" r="A6" t="s">
        <v>314</v>
      </c>
      <c s="4" r="C6" t="s">
        <v>423</v>
      </c>
    </row>
    <row spans="1:4" r="7">
      <c s="4" r="A7" t="s">
        <v>296</v>
      </c>
      <c s="4" r="C7" t="s">
        <v>424</v>
      </c>
    </row>
    <row spans="1:4" r="8">
      <c s="4" r="A8" t="s">
        <v>425</v>
      </c>
    </row>
    <row spans="1:4" r="9">
      <c s="3" r="A9" t="s">
        <v>421</v>
      </c>
    </row>
    <row spans="1:4" r="10">
      <c s="4" r="A10" t="s">
        <v>293</v>
      </c>
      <c s="7" r="C10" t="n">
        <v>222222</v>
      </c>
    </row>
    <row spans="1:4" r="11">
      <c s="4" r="A11" t="s">
        <v>426</v>
      </c>
      <c s="6" r="C11" t="n">
        <v>200000</v>
      </c>
    </row>
    <row spans="1:4" r="12">
      <c s="4" r="A12" t="s">
        <v>427</v>
      </c>
    </row>
    <row spans="1:4" r="13">
      <c s="3" r="A13" t="s">
        <v>421</v>
      </c>
    </row>
    <row spans="1:4" r="14">
      <c s="4" r="A14" t="s">
        <v>293</v>
      </c>
      <c s="7" r="C14" t="n">
        <v>200000</v>
      </c>
    </row>
    <row spans="1:4" r="15">
      <c s="4" r="A15" t="s">
        <v>294</v>
      </c>
      <c s="4" r="C15" t="s">
        <v>428</v>
      </c>
    </row>
    <row spans="1:4" r="16">
      <c s="4" r="A16" t="s">
        <v>296</v>
      </c>
      <c s="4" r="C16" t="s">
        <v>429</v>
      </c>
    </row>
    <row spans="1:4" r="17">
      <c s="4" r="A17" t="s">
        <v>430</v>
      </c>
    </row>
    <row spans="1:4" r="18">
      <c s="3" r="A18" t="s">
        <v>421</v>
      </c>
    </row>
    <row spans="1:4" r="19">
      <c s="4" r="A19" t="s">
        <v>294</v>
      </c>
      <c s="4" r="D19" t="s">
        <v>308</v>
      </c>
    </row>
    <row spans="1:4" r="20">
      <c s="4" r="A20" t="s">
        <v>431</v>
      </c>
    </row>
    <row spans="1:4" r="21">
      <c s="3" r="A21" t="s">
        <v>421</v>
      </c>
    </row>
    <row spans="1:4" r="22">
      <c s="4" r="A22" t="s">
        <v>294</v>
      </c>
      <c s="4" r="B22" t="s">
        <v>320</v>
      </c>
    </row>
    <row spans="1:4" r="23">
      <c s="4" r="A23" t="s">
        <v>296</v>
      </c>
      <c s="4" r="B23" t="s">
        <v>432</v>
      </c>
    </row>
    <row spans="1:4" r="24">
      <c s="4" r="A24" t="s">
        <v>298</v>
      </c>
      <c s="4" r="B24" t="s">
        <v>433</v>
      </c>
    </row>
    <row spans="1:4" r="25">
      <c s="4" r="A25" t="s">
        <v>434</v>
      </c>
    </row>
    <row spans="1:4" r="26">
      <c s="3" r="A26" t="s">
        <v>421</v>
      </c>
    </row>
    <row spans="1:4" r="27">
      <c s="4" r="A27" t="s">
        <v>293</v>
      </c>
      <c s="7" r="C27" t="n">
        <v>55555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spans="1:5" r="1">
      <c s="1" r="A1" t="s">
        <v>76</v>
      </c>
      <c s="2" r="B1" t="s">
        <v>77</v>
      </c>
      <c s="2" r="D1" t="s">
        <v>1</v>
      </c>
    </row>
    <row spans="1:5" r="2">
      <c s="2" r="B2" t="s">
        <v>2</v>
      </c>
      <c s="2" r="C2" t="s">
        <v>78</v>
      </c>
      <c s="2" r="D2" t="s">
        <v>2</v>
      </c>
      <c s="2" r="E2" t="s">
        <v>78</v>
      </c>
    </row>
    <row spans="1:5" r="3">
      <c s="4" r="A3" t="s">
        <v>79</v>
      </c>
      <c s="7" r="B3" t="n">
        <v>0</v>
      </c>
      <c s="7" r="C3" t="n">
        <v>0</v>
      </c>
      <c s="7" r="D3" t="n">
        <v>0</v>
      </c>
      <c s="7" r="E3" t="n">
        <v>0</v>
      </c>
    </row>
    <row spans="1:5" r="4">
      <c s="4" r="A4" t="s">
        <v>80</v>
      </c>
      <c s="6" r="B4" t="n">
        <v>0</v>
      </c>
      <c s="6" r="C4" t="n">
        <v>0</v>
      </c>
      <c s="6" r="D4" t="n">
        <v>0</v>
      </c>
      <c s="6" r="E4" t="n">
        <v>0</v>
      </c>
    </row>
    <row spans="1:5" r="5">
      <c s="4" r="A5" t="s">
        <v>81</v>
      </c>
      <c s="6" r="B5" t="n">
        <v>0</v>
      </c>
      <c s="6" r="C5" t="n">
        <v>0</v>
      </c>
      <c s="6" r="D5" t="n">
        <v>0</v>
      </c>
      <c s="6" r="E5" t="n">
        <v>0</v>
      </c>
    </row>
    <row spans="1:5" r="6">
      <c s="4" r="A6" t="s">
        <v>82</v>
      </c>
      <c s="6" r="B6" t="n">
        <v>406323</v>
      </c>
      <c s="6" r="C6" t="n">
        <v>152375</v>
      </c>
      <c s="6" r="D6" t="n">
        <v>917726</v>
      </c>
      <c s="6" r="E6" t="n">
        <v>362453</v>
      </c>
    </row>
    <row spans="1:5" r="7">
      <c s="4" r="A7" t="s">
        <v>83</v>
      </c>
      <c s="6" r="B7" t="n">
        <v>343818</v>
      </c>
      <c s="6" r="C7" t="n">
        <v>186279</v>
      </c>
      <c s="6" r="D7" t="n">
        <v>767420</v>
      </c>
      <c s="6" r="E7" t="n">
        <v>296850</v>
      </c>
    </row>
    <row spans="1:5" r="8">
      <c s="4" r="A8" t="s">
        <v>84</v>
      </c>
      <c s="6" r="B8" t="n">
        <v>750141</v>
      </c>
      <c s="6" r="C8" t="n">
        <v>338654</v>
      </c>
      <c s="6" r="D8" t="n">
        <v>1685146</v>
      </c>
      <c s="6" r="E8" t="n">
        <v>659303</v>
      </c>
    </row>
    <row spans="1:5" r="9">
      <c s="4" r="A9" t="s">
        <v>85</v>
      </c>
      <c s="6" r="B9" t="n">
        <v>-750141</v>
      </c>
      <c s="6" r="C9" t="n">
        <v>-338654</v>
      </c>
      <c s="6" r="D9" t="n">
        <v>-1685146</v>
      </c>
      <c s="6" r="E9" t="n">
        <v>-659303</v>
      </c>
    </row>
    <row spans="1:5" r="10">
      <c s="3" r="A10" t="s">
        <v>86</v>
      </c>
    </row>
    <row spans="1:5" r="11">
      <c s="4" r="A11" t="s">
        <v>87</v>
      </c>
      <c s="6" r="B11" t="n">
        <v>106599</v>
      </c>
      <c s="6" r="C11" t="n">
        <v>265</v>
      </c>
      <c s="6" r="D11" t="n">
        <v>177464</v>
      </c>
      <c s="6" r="E11" t="n">
        <v>445</v>
      </c>
    </row>
    <row spans="1:5" r="12">
      <c s="4" r="A12" t="s">
        <v>88</v>
      </c>
      <c s="6" r="B12" t="n">
        <v>106599</v>
      </c>
      <c s="6" r="C12" t="n">
        <v>265</v>
      </c>
      <c s="6" r="D12" t="n">
        <v>177464</v>
      </c>
      <c s="6" r="E12" t="n">
        <v>445</v>
      </c>
    </row>
    <row spans="1:5" r="13">
      <c s="4" r="A13" t="s">
        <v>89</v>
      </c>
      <c s="6" r="B13" t="n">
        <v>-856740</v>
      </c>
      <c s="6" r="C13" t="n">
        <v>-338919</v>
      </c>
      <c s="6" r="D13" t="n">
        <v>-1862610</v>
      </c>
      <c s="6" r="E13" t="n">
        <v>-659748</v>
      </c>
    </row>
    <row spans="1:5" r="14">
      <c s="4" r="A14" t="s">
        <v>90</v>
      </c>
      <c s="6" r="B14" t="n">
        <v>0</v>
      </c>
      <c s="6" r="C14" t="n">
        <v>0</v>
      </c>
      <c s="6" r="D14" t="n">
        <v>0</v>
      </c>
      <c s="6" r="E14" t="n">
        <v>0</v>
      </c>
    </row>
    <row spans="1:5" r="15">
      <c s="4" r="A15" t="s">
        <v>91</v>
      </c>
      <c s="7" r="B15" t="n">
        <v>-856740</v>
      </c>
      <c s="7" r="C15" t="n">
        <v>-338919</v>
      </c>
      <c s="7" r="D15" t="n">
        <v>-1862610</v>
      </c>
      <c s="7" r="E15" t="n">
        <v>-659748</v>
      </c>
    </row>
    <row spans="1:5" r="16">
      <c s="4" r="A16" t="s">
        <v>92</v>
      </c>
      <c s="10" r="B16" t="n">
        <v>-0.04</v>
      </c>
      <c s="10" r="C16" t="n">
        <v>-0.02</v>
      </c>
      <c s="10" r="D16" t="n">
        <v>-0.09</v>
      </c>
      <c s="10" r="E16" t="n">
        <v>-0.04</v>
      </c>
    </row>
    <row spans="1:5" r="17">
      <c s="4" r="A17" t="s">
        <v>93</v>
      </c>
      <c s="10" r="B17" t="n">
        <v>-0.04</v>
      </c>
      <c s="10" r="C17" t="n">
        <v>-0.02</v>
      </c>
      <c s="10" r="D17" t="n">
        <v>-0.09</v>
      </c>
      <c s="10" r="E17" t="n">
        <v>-0.04</v>
      </c>
    </row>
    <row spans="1:5" r="18">
      <c s="4" r="A18" t="s">
        <v>94</v>
      </c>
      <c s="6" r="B18" t="n">
        <v>20182640</v>
      </c>
      <c s="6" r="C18" t="n">
        <v>15000000</v>
      </c>
      <c s="6" r="D18" t="n">
        <v>20081901</v>
      </c>
      <c s="6" r="E18" t="n">
        <v>15000000</v>
      </c>
    </row>
    <row spans="1:5" r="19">
      <c s="4" r="A19" t="s">
        <v>95</v>
      </c>
      <c s="6" r="B19" t="n">
        <v>20182640</v>
      </c>
      <c s="6" r="C19" t="n">
        <v>15000000</v>
      </c>
      <c s="6" r="D19" t="n">
        <v>20081901</v>
      </c>
      <c s="6" r="E19" t="n">
        <v>1500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96</v>
      </c>
      <c s="2" r="B1" t="s">
        <v>1</v>
      </c>
    </row>
    <row spans="1:3" r="2">
      <c s="2" r="B2" t="s">
        <v>2</v>
      </c>
      <c s="2" r="C2" t="s">
        <v>78</v>
      </c>
    </row>
    <row spans="1:3" r="3">
      <c s="3" r="A3" t="s">
        <v>97</v>
      </c>
    </row>
    <row spans="1:3" r="4">
      <c s="4" r="A4" t="s">
        <v>91</v>
      </c>
      <c s="7" r="B4" t="n">
        <v>-1862610</v>
      </c>
      <c s="7" r="C4" t="n">
        <v>-659748</v>
      </c>
    </row>
    <row spans="1:3" r="5">
      <c s="3" r="A5" t="s">
        <v>98</v>
      </c>
    </row>
    <row spans="1:3" r="6">
      <c s="4" r="A6" t="s">
        <v>99</v>
      </c>
      <c s="6" r="B6" t="n">
        <v>807</v>
      </c>
      <c s="6" r="C6" t="n">
        <v>445</v>
      </c>
    </row>
    <row spans="1:3" r="7">
      <c s="4" r="A7" t="s">
        <v>100</v>
      </c>
      <c s="6" r="B7" t="n">
        <v>115050</v>
      </c>
      <c s="6" r="C7" t="n">
        <v>0</v>
      </c>
    </row>
    <row spans="1:3" r="8">
      <c s="4" r="A8" t="s">
        <v>101</v>
      </c>
      <c s="6" r="B8" t="n">
        <v>327500</v>
      </c>
      <c s="6" r="C8" t="n">
        <v>0</v>
      </c>
    </row>
    <row spans="1:3" r="9">
      <c s="4" r="A9" t="s">
        <v>102</v>
      </c>
      <c s="6" r="B9" t="n">
        <v>114489</v>
      </c>
      <c s="6" r="C9" t="n">
        <v>0</v>
      </c>
    </row>
    <row spans="1:3" r="10">
      <c s="4" r="A10" t="s">
        <v>103</v>
      </c>
      <c s="6" r="B10" t="n">
        <v>957</v>
      </c>
      <c s="6" r="C10" t="n">
        <v>0</v>
      </c>
    </row>
    <row spans="1:3" r="11">
      <c s="3" r="A11" t="s">
        <v>104</v>
      </c>
    </row>
    <row spans="1:3" r="12">
      <c s="4" r="A12" t="s">
        <v>105</v>
      </c>
      <c s="6" r="B12" t="n">
        <v>0</v>
      </c>
      <c s="6" r="C12" t="n">
        <v>-6497</v>
      </c>
    </row>
    <row spans="1:3" r="13">
      <c s="4" r="A13" t="s">
        <v>31</v>
      </c>
      <c s="6" r="B13" t="n">
        <v>17638</v>
      </c>
      <c s="6" r="C13" t="n">
        <v>-102216</v>
      </c>
    </row>
    <row spans="1:3" r="14">
      <c s="4" r="A14" t="s">
        <v>106</v>
      </c>
      <c s="6" r="B14" t="n">
        <v>198464</v>
      </c>
      <c s="6" r="C14" t="n">
        <v>111932</v>
      </c>
    </row>
    <row spans="1:3" r="15">
      <c s="4" r="A15" t="s">
        <v>107</v>
      </c>
      <c s="6" r="B15" t="n">
        <v>47888</v>
      </c>
      <c s="6" r="C15" t="n">
        <v>0</v>
      </c>
    </row>
    <row spans="1:3" r="16">
      <c s="4" r="A16" t="s">
        <v>42</v>
      </c>
      <c s="6" r="B16" t="n">
        <v>106250</v>
      </c>
      <c s="6" r="C16" t="n">
        <v>68750</v>
      </c>
    </row>
    <row spans="1:3" r="17">
      <c s="4" r="A17" t="s">
        <v>108</v>
      </c>
      <c s="6" r="B17" t="n">
        <v>-525</v>
      </c>
      <c s="6" r="C17" t="n">
        <v>17930</v>
      </c>
    </row>
    <row spans="1:3" r="18">
      <c s="4" r="A18" t="s">
        <v>45</v>
      </c>
      <c s="6" r="B18" t="n">
        <v>39647</v>
      </c>
      <c s="6" r="C18" t="n">
        <v>0</v>
      </c>
    </row>
    <row spans="1:3" r="19">
      <c s="4" r="A19" t="s">
        <v>44</v>
      </c>
      <c s="6" r="B19" t="n">
        <v>22521</v>
      </c>
      <c s="6" r="C19" t="n">
        <v>0</v>
      </c>
    </row>
    <row spans="1:3" r="20">
      <c s="4" r="A20" t="s">
        <v>109</v>
      </c>
      <c s="6" r="B20" t="n">
        <v>-871924</v>
      </c>
      <c s="6" r="C20" t="n">
        <v>-569404</v>
      </c>
    </row>
    <row spans="1:3" r="21">
      <c s="3" r="A21" t="s">
        <v>110</v>
      </c>
    </row>
    <row spans="1:3" r="22">
      <c s="4" r="A22" t="s">
        <v>111</v>
      </c>
      <c s="6" r="B22" t="n">
        <v>-2674</v>
      </c>
      <c s="6" r="C22" t="n">
        <v>0</v>
      </c>
    </row>
    <row spans="1:3" r="23">
      <c s="4" r="A23" t="s">
        <v>112</v>
      </c>
      <c s="6" r="B23" t="n">
        <v>-41803</v>
      </c>
      <c s="6" r="C23" t="n">
        <v>0</v>
      </c>
    </row>
    <row spans="1:3" r="24">
      <c s="4" r="A24" t="s">
        <v>113</v>
      </c>
      <c s="6" r="B24" t="n">
        <v>0</v>
      </c>
      <c s="6" r="C24" t="n">
        <v>-2158</v>
      </c>
    </row>
    <row spans="1:3" r="25">
      <c s="4" r="A25" t="s">
        <v>114</v>
      </c>
      <c s="6" r="B25" t="n">
        <v>0</v>
      </c>
      <c s="6" r="C25" t="n">
        <v>-295250</v>
      </c>
    </row>
    <row spans="1:3" r="26">
      <c s="4" r="A26" t="s">
        <v>115</v>
      </c>
      <c s="6" r="B26" t="n">
        <v>-44477</v>
      </c>
      <c s="6" r="C26" t="n">
        <v>-297408</v>
      </c>
    </row>
    <row spans="1:3" r="27">
      <c s="3" r="A27" t="s">
        <v>116</v>
      </c>
    </row>
    <row spans="1:3" r="28">
      <c s="4" r="A28" t="s">
        <v>117</v>
      </c>
      <c s="6" r="B28" t="n">
        <v>0</v>
      </c>
      <c s="6" r="C28" t="n">
        <v>1000000</v>
      </c>
    </row>
    <row spans="1:3" r="29">
      <c s="4" r="A29" t="s">
        <v>118</v>
      </c>
      <c s="6" r="B29" t="n">
        <v>345000</v>
      </c>
    </row>
    <row spans="1:3" r="30">
      <c s="4" r="A30" t="s">
        <v>119</v>
      </c>
      <c s="6" r="B30" t="n">
        <v>392750</v>
      </c>
      <c s="6" r="C30" t="n">
        <v>0</v>
      </c>
    </row>
    <row spans="1:3" r="31">
      <c s="4" r="A31" t="s">
        <v>120</v>
      </c>
      <c s="6" r="B31" t="n">
        <v>737750</v>
      </c>
      <c s="6" r="C31" t="n">
        <v>1000000</v>
      </c>
    </row>
    <row spans="1:3" r="32">
      <c s="4" r="A32" t="s">
        <v>121</v>
      </c>
      <c s="6" r="B32" t="n">
        <v>-178651</v>
      </c>
      <c s="6" r="C32" t="n">
        <v>133188</v>
      </c>
    </row>
    <row spans="1:3" r="33">
      <c s="4" r="A33" t="s">
        <v>122</v>
      </c>
      <c s="6" r="B33" t="n">
        <v>208821</v>
      </c>
      <c s="6" r="C33" t="n">
        <v>0</v>
      </c>
    </row>
    <row spans="1:3" r="34">
      <c s="4" r="A34" t="s">
        <v>123</v>
      </c>
      <c s="6" r="B34" t="n">
        <v>30170</v>
      </c>
      <c s="6" r="C34" t="n">
        <v>425302</v>
      </c>
    </row>
    <row spans="1:3" r="35">
      <c s="3" r="A35" t="s">
        <v>124</v>
      </c>
    </row>
    <row spans="1:3" r="36">
      <c s="4" r="A36" t="s">
        <v>125</v>
      </c>
      <c s="6" r="B36" t="n">
        <v>0</v>
      </c>
      <c s="6" r="C36" t="n">
        <v>0</v>
      </c>
    </row>
    <row spans="1:3" r="37">
      <c s="4" r="A37" t="s">
        <v>126</v>
      </c>
      <c s="6" r="B37" t="n">
        <v>0</v>
      </c>
      <c s="6" r="C37" t="n">
        <v>0</v>
      </c>
    </row>
    <row spans="1:3" r="38">
      <c s="3" r="A38" t="s">
        <v>127</v>
      </c>
    </row>
    <row spans="1:3" r="39">
      <c s="4" r="A39" t="s">
        <v>128</v>
      </c>
      <c s="6" r="B39" t="n">
        <v>0</v>
      </c>
      <c s="6" r="C39" t="n">
        <v>500</v>
      </c>
    </row>
    <row spans="1:3" r="40">
      <c s="4" r="A40" t="s">
        <v>129</v>
      </c>
      <c s="6" r="B40" t="n">
        <v>945000</v>
      </c>
      <c s="6" r="C40" t="n">
        <v>0</v>
      </c>
    </row>
    <row spans="1:3" r="41">
      <c s="4" r="A41" t="s">
        <v>130</v>
      </c>
      <c s="7" r="B41" t="n">
        <v>945000</v>
      </c>
      <c s="7" r="C41"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31</v>
      </c>
      <c s="2" r="B1" t="s">
        <v>1</v>
      </c>
    </row>
    <row spans="1:2" r="2">
      <c s="2" r="B2" t="s">
        <v>2</v>
      </c>
    </row>
    <row spans="1:2" r="3">
      <c s="3" r="A3" t="s">
        <v>132</v>
      </c>
    </row>
    <row spans="1:2" r="4">
      <c s="4" r="A4" t="s">
        <v>133</v>
      </c>
      <c s="4" r="B4" t="s">
        <v>13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35</v>
      </c>
      <c s="2" r="B1" t="s">
        <v>1</v>
      </c>
    </row>
    <row spans="1:2" r="2">
      <c s="2" r="B2" t="s">
        <v>2</v>
      </c>
    </row>
    <row spans="1:2" r="3">
      <c s="3" r="A3" t="s">
        <v>136</v>
      </c>
    </row>
    <row spans="1:2" r="4">
      <c s="4" r="A4" t="s">
        <v>137</v>
      </c>
      <c s="4" r="B4" t="s">
        <v>1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139</v>
      </c>
      <c s="2" r="B1" t="s">
        <v>1</v>
      </c>
    </row>
    <row spans="1:2" r="2">
      <c s="2" r="B2" t="s">
        <v>2</v>
      </c>
    </row>
    <row spans="1:2" r="3">
      <c s="3" r="A3" t="s">
        <v>140</v>
      </c>
    </row>
    <row spans="1:2" r="4">
      <c s="4" r="A4" t="s">
        <v>141</v>
      </c>
      <c s="4" r="B4" t="s">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r="A1" t="s">
        <v>143</v>
      </c>
      <c s="2" r="B1" t="s">
        <v>1</v>
      </c>
    </row>
    <row spans="1:2" r="2">
      <c s="2" r="B2" t="s">
        <v>2</v>
      </c>
    </row>
    <row spans="1:2" r="3">
      <c s="3" r="A3" t="s">
        <v>144</v>
      </c>
    </row>
    <row spans="1:2" r="4">
      <c s="4" r="A4" t="s">
        <v>145</v>
      </c>
      <c s="4" r="B4" t="s">
        <v>14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9</vt:i4>
      </vt:variant>
    </vt:vector>
  </ns0:HeadingPairs>
  <ns0:TitlesOfParts>
    <vt:vector xmlns:vt="http://schemas.openxmlformats.org/officeDocument/2006/docPropsVTypes" baseType="lpstr" size="39">
      <vt:lpstr>Document And Entity Information</vt:lpstr>
      <vt:lpstr>CONDENSED CONSOLIDATED BALANCE </vt:lpstr>
      <vt:lpstr>CONDENSED CONSOLIDATED BALANCE3</vt:lpstr>
      <vt:lpstr>CONDENSED CONSOLIDATED STATEMEN</vt:lpstr>
      <vt:lpstr>CONDENSED CONSOLIDATED STATEME5</vt:lpstr>
      <vt:lpstr>Note 1 - Nature of Business and</vt:lpstr>
      <vt:lpstr>Note 2 - Going Concern</vt:lpstr>
      <vt:lpstr>Note 3 - Merger with CLS Labs</vt:lpstr>
      <vt:lpstr>Note 4 - Prepaid Expenses</vt:lpstr>
      <vt:lpstr>Note 5 - Security Deposit</vt:lpstr>
      <vt:lpstr>Note 6 - Property, Plant and Eq</vt:lpstr>
      <vt:lpstr>Note 7 - Intangible Assets</vt:lpstr>
      <vt:lpstr>Note 8 - Accounts Payable and A</vt:lpstr>
      <vt:lpstr>Note 9 - Convertible Notes Paya</vt:lpstr>
      <vt:lpstr>Note 10 - Stockholders' Equity</vt:lpstr>
      <vt:lpstr>Note 11 - Related Party Transac</vt:lpstr>
      <vt:lpstr>Note 12 - Commitment and Contin</vt:lpstr>
      <vt:lpstr>Note 13 - Subsequent Events</vt:lpstr>
      <vt:lpstr>Accounting Policies, by Policy </vt:lpstr>
      <vt:lpstr>Note 3 - Merger with CLS Labs (</vt:lpstr>
      <vt:lpstr>Note 4 - Prepaid Expenses (Tabl</vt:lpstr>
      <vt:lpstr>Note 6 - Property, Plant and 22</vt:lpstr>
      <vt:lpstr>Note 7 - Intangible Assets (Tab</vt:lpstr>
      <vt:lpstr>Note 1 - Nature of Business a24</vt:lpstr>
      <vt:lpstr>Note 2 - Going Concern (Details</vt:lpstr>
      <vt:lpstr>Note 3 - Merger with CLS Labs26</vt:lpstr>
      <vt:lpstr>Note 3 - Merger with CLS Labs  </vt:lpstr>
      <vt:lpstr>Note 4 - Prepaid Expenses  (Det</vt:lpstr>
      <vt:lpstr>Note 5 - Security Deposit (Deta</vt:lpstr>
      <vt:lpstr>Note 6 - Property, Plant and 30</vt:lpstr>
      <vt:lpstr>Note 6 - Property, Plant and 31</vt:lpstr>
      <vt:lpstr>Note 7 - Intangible Assets (Det</vt:lpstr>
      <vt:lpstr>Note 7 - Intangible Assets (D33</vt:lpstr>
      <vt:lpstr>Note 8 - Accounts Payable and34</vt:lpstr>
      <vt:lpstr>Note 9 - Convertible Notes Pa35</vt:lpstr>
      <vt:lpstr>Note 10 - Stockholders' Equity </vt:lpstr>
      <vt:lpstr>Note 11 - Related Party Trans37</vt:lpstr>
      <vt:lpstr>Note 12 - Commitment and Cont38</vt:lpstr>
      <vt:lpstr>Note 13 - Subsequent Events (D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12T17:25:40Z</dcterms:created>
  <dcterms:modified xmlns:dcterms="http://purl.org/dc/terms/" xmlns:xsi="http://www.w3.org/2001/XMLSchema-instance" xsi:type="dcterms:W3CDTF">2016-04-12T17:25:40Z</dcterms:modified>
  <dc:title xmlns:dc="http://purl.org/dc/elements/1.1/">Untitled</dc:title>
  <dc:description xmlns:dc="http://purl.org/dc/elements/1.1/"/>
  <dc:subject xmlns:dc="http://purl.org/dc/elements/1.1/"/>
  <cp:keywords/>
  <cp:category/>
</cp:coreProperties>
</file>